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Discontinued Operations" sheetId="8" state="visible" r:id="rId8"/>
    <sheet xmlns:r="http://schemas.openxmlformats.org/officeDocument/2006/relationships" name="Summary Of Refranchisings, Fran" sheetId="9" state="visible" r:id="rId9"/>
    <sheet xmlns:r="http://schemas.openxmlformats.org/officeDocument/2006/relationships" name="Fair Value Measurements" sheetId="10" state="visible" r:id="rId10"/>
    <sheet xmlns:r="http://schemas.openxmlformats.org/officeDocument/2006/relationships" name="Derivative Instruments" sheetId="11" state="visible" r:id="rId11"/>
    <sheet xmlns:r="http://schemas.openxmlformats.org/officeDocument/2006/relationships" name="Impairment and other charges, n" sheetId="12" state="visible" r:id="rId12"/>
    <sheet xmlns:r="http://schemas.openxmlformats.org/officeDocument/2006/relationships" name="Income Taxes" sheetId="13" state="visible" r:id="rId13"/>
    <sheet xmlns:r="http://schemas.openxmlformats.org/officeDocument/2006/relationships" name="Retirement Plans" sheetId="14" state="visible" r:id="rId14"/>
    <sheet xmlns:r="http://schemas.openxmlformats.org/officeDocument/2006/relationships" name="Share-Based Compensation" sheetId="15" state="visible" r:id="rId15"/>
    <sheet xmlns:r="http://schemas.openxmlformats.org/officeDocument/2006/relationships" name="Stockholders' Equity" sheetId="16" state="visible" r:id="rId16"/>
    <sheet xmlns:r="http://schemas.openxmlformats.org/officeDocument/2006/relationships" name="Average Shares Outstanding" sheetId="17" state="visible" r:id="rId17"/>
    <sheet xmlns:r="http://schemas.openxmlformats.org/officeDocument/2006/relationships" name="Contingencies and Legal Matters" sheetId="18" state="visible" r:id="rId18"/>
    <sheet xmlns:r="http://schemas.openxmlformats.org/officeDocument/2006/relationships" name="Segment Reporting" sheetId="19" state="visible" r:id="rId19"/>
    <sheet xmlns:r="http://schemas.openxmlformats.org/officeDocument/2006/relationships" name="Supplemental Consolidated Cash " sheetId="20" state="visible" r:id="rId20"/>
    <sheet xmlns:r="http://schemas.openxmlformats.org/officeDocument/2006/relationships" name="Supplemental Consolidated Balan" sheetId="21" state="visible" r:id="rId21"/>
    <sheet xmlns:r="http://schemas.openxmlformats.org/officeDocument/2006/relationships" name="Subsequent Events" sheetId="22" state="visible" r:id="rId22"/>
    <sheet xmlns:r="http://schemas.openxmlformats.org/officeDocument/2006/relationships" name="Basis Of Presentation (Policy)" sheetId="23" state="visible" r:id="rId23"/>
    <sheet xmlns:r="http://schemas.openxmlformats.org/officeDocument/2006/relationships" name="Basis Of Presentation (Tables)" sheetId="24" state="visible" r:id="rId24"/>
    <sheet xmlns:r="http://schemas.openxmlformats.org/officeDocument/2006/relationships" name="Discontinued Operations (Tables" sheetId="25" state="visible" r:id="rId25"/>
    <sheet xmlns:r="http://schemas.openxmlformats.org/officeDocument/2006/relationships" name="Summary Of Refranchisings, Fr26" sheetId="26" state="visible" r:id="rId26"/>
    <sheet xmlns:r="http://schemas.openxmlformats.org/officeDocument/2006/relationships" name="Fair Value Measurements (Tables" sheetId="27" state="visible" r:id="rId27"/>
    <sheet xmlns:r="http://schemas.openxmlformats.org/officeDocument/2006/relationships" name="Derivative Instruments (Tables)" sheetId="28" state="visible" r:id="rId28"/>
    <sheet xmlns:r="http://schemas.openxmlformats.org/officeDocument/2006/relationships" name="Impairment and other charges,29" sheetId="29" state="visible" r:id="rId29"/>
    <sheet xmlns:r="http://schemas.openxmlformats.org/officeDocument/2006/relationships" name="Retirement Plans (Tables)" sheetId="30" state="visible" r:id="rId30"/>
    <sheet xmlns:r="http://schemas.openxmlformats.org/officeDocument/2006/relationships" name="Share-Based Compensation (Table" sheetId="31" state="visible" r:id="rId31"/>
    <sheet xmlns:r="http://schemas.openxmlformats.org/officeDocument/2006/relationships" name="Average Shares Outstanding (Tab" sheetId="32" state="visible" r:id="rId32"/>
    <sheet xmlns:r="http://schemas.openxmlformats.org/officeDocument/2006/relationships" name="Segment Reporting (Tables)" sheetId="33" state="visible" r:id="rId33"/>
    <sheet xmlns:r="http://schemas.openxmlformats.org/officeDocument/2006/relationships" name="Supplemental Consolidated Cas34" sheetId="34" state="visible" r:id="rId34"/>
    <sheet xmlns:r="http://schemas.openxmlformats.org/officeDocument/2006/relationships" name="Supplemental Consolidated Bal35" sheetId="35" state="visible" r:id="rId35"/>
    <sheet xmlns:r="http://schemas.openxmlformats.org/officeDocument/2006/relationships" name="Basis Of Presentation (Details)" sheetId="36" state="visible" r:id="rId36"/>
    <sheet xmlns:r="http://schemas.openxmlformats.org/officeDocument/2006/relationships" name="Discontinued Operations (Detail" sheetId="37" state="visible" r:id="rId37"/>
    <sheet xmlns:r="http://schemas.openxmlformats.org/officeDocument/2006/relationships" name="Summary Of Refranchisings, Fr38" sheetId="38" state="visible" r:id="rId38"/>
    <sheet xmlns:r="http://schemas.openxmlformats.org/officeDocument/2006/relationships" name="Summary Of Refranchisings, Fr39" sheetId="39" state="visible" r:id="rId39"/>
    <sheet xmlns:r="http://schemas.openxmlformats.org/officeDocument/2006/relationships" name="Fair Value Measurements (Financ" sheetId="40" state="visible" r:id="rId40"/>
    <sheet xmlns:r="http://schemas.openxmlformats.org/officeDocument/2006/relationships" name="Derivative Instruments (Narrati" sheetId="41" state="visible" r:id="rId41"/>
    <sheet xmlns:r="http://schemas.openxmlformats.org/officeDocument/2006/relationships" name="Derivative Instruments (Derivat" sheetId="42" state="visible" r:id="rId42"/>
    <sheet xmlns:r="http://schemas.openxmlformats.org/officeDocument/2006/relationships" name="Derivative Instruments (Gains O" sheetId="43" state="visible" r:id="rId43"/>
    <sheet xmlns:r="http://schemas.openxmlformats.org/officeDocument/2006/relationships" name="Impairment and other charges,44" sheetId="44" state="visible" r:id="rId44"/>
    <sheet xmlns:r="http://schemas.openxmlformats.org/officeDocument/2006/relationships" name="Income Taxes (Details)" sheetId="45" state="visible" r:id="rId45"/>
    <sheet xmlns:r="http://schemas.openxmlformats.org/officeDocument/2006/relationships" name="Retirement Plans (Components Of" sheetId="46" state="visible" r:id="rId46"/>
    <sheet xmlns:r="http://schemas.openxmlformats.org/officeDocument/2006/relationships" name="Retirement Plans (Schedule Of F" sheetId="47" state="visible" r:id="rId47"/>
    <sheet xmlns:r="http://schemas.openxmlformats.org/officeDocument/2006/relationships" name="Share-Based Compensation (Sched" sheetId="48" state="visible" r:id="rId48"/>
    <sheet xmlns:r="http://schemas.openxmlformats.org/officeDocument/2006/relationships" name="Share-Based Compensation (Compo" sheetId="49" state="visible" r:id="rId49"/>
    <sheet xmlns:r="http://schemas.openxmlformats.org/officeDocument/2006/relationships" name="Stockholders' Equity (Narrative" sheetId="50" state="visible" r:id="rId50"/>
    <sheet xmlns:r="http://schemas.openxmlformats.org/officeDocument/2006/relationships" name="Average Shares Outstanding (Rec" sheetId="51" state="visible" r:id="rId51"/>
    <sheet xmlns:r="http://schemas.openxmlformats.org/officeDocument/2006/relationships" name="Segment Reporting (Summarized F" sheetId="52" state="visible" r:id="rId52"/>
    <sheet xmlns:r="http://schemas.openxmlformats.org/officeDocument/2006/relationships" name="Supplemental Consolidated Cas53" sheetId="53" state="visible" r:id="rId53"/>
    <sheet xmlns:r="http://schemas.openxmlformats.org/officeDocument/2006/relationships" name="Supplemental Consolidated Bal54"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491">
  <si>
    <t>Document And Entity Information - shares</t>
  </si>
  <si>
    <t>4 Months Ended</t>
  </si>
  <si>
    <t>Jan. 22, 2017</t>
  </si>
  <si>
    <t>Feb. 17, 2017</t>
  </si>
  <si>
    <t>Entity Information [Line Items]</t>
  </si>
  <si>
    <t>Entity Common Stock, Shares Outstanding</t>
  </si>
  <si>
    <t>Entity Registrant Name</t>
  </si>
  <si>
    <t>JACK IN THE BOX INC /NEW/</t>
  </si>
  <si>
    <t>Entity Central Index Key</t>
  </si>
  <si>
    <t>Current Fiscal Year End Date</t>
  </si>
  <si>
    <t>--10-01</t>
  </si>
  <si>
    <t>Entity Filer Category</t>
  </si>
  <si>
    <t>Large Accelerated Filer</t>
  </si>
  <si>
    <t>Document Type</t>
  </si>
  <si>
    <t>10-Q</t>
  </si>
  <si>
    <t>Document Period End Date</t>
  </si>
  <si>
    <t>Jan. 22,
		2017</t>
  </si>
  <si>
    <t>Document Fiscal Year Focus</t>
  </si>
  <si>
    <t>Document Fiscal Period Focus</t>
  </si>
  <si>
    <t>Q1</t>
  </si>
  <si>
    <t>Amendment Flag</t>
  </si>
  <si>
    <t>false</t>
  </si>
  <si>
    <t>Condensed Consolidated Balance Sheets - USD ($) $ in Thousands</t>
  </si>
  <si>
    <t>Oct. 02, 2016</t>
  </si>
  <si>
    <t>Current assets:</t>
  </si>
  <si>
    <t>Cash</t>
  </si>
  <si>
    <t>Accounts and other receivables, net</t>
  </si>
  <si>
    <t>Inventories</t>
  </si>
  <si>
    <t>Prepaid expenses</t>
  </si>
  <si>
    <t>Assets held for sale</t>
  </si>
  <si>
    <t>Other current assets</t>
  </si>
  <si>
    <t>Total current assets</t>
  </si>
  <si>
    <t>Property and equipment, at cost</t>
  </si>
  <si>
    <t>Less accumulated depreciation and amortization</t>
  </si>
  <si>
    <t>Property and equipment, net</t>
  </si>
  <si>
    <t>Intangible assets, net</t>
  </si>
  <si>
    <t>Goodwill</t>
  </si>
  <si>
    <t>Other assets, net</t>
  </si>
  <si>
    <t>Total assets</t>
  </si>
  <si>
    <t>Current liabilities:</t>
  </si>
  <si>
    <t>Current maturities of long-term debt</t>
  </si>
  <si>
    <t>Accounts payable</t>
  </si>
  <si>
    <t>Accrued liabilities</t>
  </si>
  <si>
    <t>Total current liabilities</t>
  </si>
  <si>
    <t>Long-term debt, net of current maturities</t>
  </si>
  <si>
    <t>Other long-term liabilities</t>
  </si>
  <si>
    <t>Stockholders’ (deficit) equity:</t>
  </si>
  <si>
    <t>Preferred stock $0.01 par value, 15,000,000 shares authorized, none issued</t>
  </si>
  <si>
    <t>Common stock $0.01 par value, 175,000,000 shares authorized, 81,824,541 and 81,598,524 issued, respectively</t>
  </si>
  <si>
    <t>Capital in excess of par value</t>
  </si>
  <si>
    <t>Retained earnings</t>
  </si>
  <si>
    <t>Accumulated other comprehensive loss</t>
  </si>
  <si>
    <t>Treasury stock, at cost, 50,182,807 and 49,190,992 shares, respectively</t>
  </si>
  <si>
    <t>Total stockholders’ deficit</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at cost, shares</t>
  </si>
  <si>
    <t>Condensed Consolidated Statements Of Earnings - USD ($) shares in Thousands, $ in Thousands</t>
  </si>
  <si>
    <t>Jan. 17, 2016</t>
  </si>
  <si>
    <t>Revenues:</t>
  </si>
  <si>
    <t>Company restaurant sales</t>
  </si>
  <si>
    <t>Franchise rental revenues</t>
  </si>
  <si>
    <t>Franchise royalties and other</t>
  </si>
  <si>
    <t>Revenues</t>
  </si>
  <si>
    <t>Company restaurant costs:</t>
  </si>
  <si>
    <t>Food and packaging</t>
  </si>
  <si>
    <t>Payroll and employee benefits</t>
  </si>
  <si>
    <t>Occupancy and other</t>
  </si>
  <si>
    <t>Total company restaurant costs</t>
  </si>
  <si>
    <t>Franchise occupancy expenses</t>
  </si>
  <si>
    <t>Franchise support and other costs</t>
  </si>
  <si>
    <t>Selling, general and administrative expenses</t>
  </si>
  <si>
    <t>Impairment and other charges, net</t>
  </si>
  <si>
    <t>Gains on the sale of company-operated restaurants</t>
  </si>
  <si>
    <t>Total operating costs and expenses</t>
  </si>
  <si>
    <t>Earnings from operations</t>
  </si>
  <si>
    <t>Interest expense, net</t>
  </si>
  <si>
    <t>Earnings from continuing operations and before income taxes</t>
  </si>
  <si>
    <t>Income taxes</t>
  </si>
  <si>
    <t>Earnings from continuing operations</t>
  </si>
  <si>
    <t>Losses from discontinued operations, net of income tax benefit</t>
  </si>
  <si>
    <t>Net earnings</t>
  </si>
  <si>
    <t>Net earnings per share - basic:</t>
  </si>
  <si>
    <t>Losses from discontinued operations</t>
  </si>
  <si>
    <t>Net earnings per share (1)</t>
  </si>
  <si>
    <t>[1]</t>
  </si>
  <si>
    <t>Net earnings per share - diluted:</t>
  </si>
  <si>
    <t>Weighted-average shares outstanding:</t>
  </si>
  <si>
    <t>Basic (in shares)</t>
  </si>
  <si>
    <t>Diluted (in shares)</t>
  </si>
  <si>
    <t>Cash dividends declared per common share</t>
  </si>
  <si>
    <t>(1)Earnings per share may not add due to rounding.</t>
  </si>
  <si>
    <t>Condensed Consolidated Statement of Comprehensive Income - USD ($) $ in Thousands</t>
  </si>
  <si>
    <t>Net change in fair value of derivatives</t>
  </si>
  <si>
    <t>Net loss reclassified to earnings</t>
  </si>
  <si>
    <t>Other Comprehensive Income (Loss), Derivatives Qualifying as Hedges, before Tax</t>
  </si>
  <si>
    <t>Tax effect</t>
  </si>
  <si>
    <t>Other Comprehensive Income (Loss), Derivatives Qualifying as Hedges, Net of Tax</t>
  </si>
  <si>
    <t>Actuarial losses and prior service costs reclassified to earnings</t>
  </si>
  <si>
    <t>Other Comprehensive (Income) Loss, Pension and Other Postretirement Benefit Plans, Adjustment, Net of Tax</t>
  </si>
  <si>
    <t>Foreign currency translation adjustments</t>
  </si>
  <si>
    <t>Other Comprehensive Income (Loss), Foreign Currency Transaction and Translation Adjustment, Net of Tax</t>
  </si>
  <si>
    <t>Other comprehensive income (loss), net of tax</t>
  </si>
  <si>
    <t>Comprehensive income</t>
  </si>
  <si>
    <t>Interest Rate Swap [Member] | Designated as Hedging Instrument [Member]</t>
  </si>
  <si>
    <t>Interest Expense [Member] | Interest Rate Swap [Member] | Designated as Hedging Instrument [Member]</t>
  </si>
  <si>
    <t>Condensed Consolidated Statements Of Cash Flows - USD ($) $ in Thousands</t>
  </si>
  <si>
    <t>Cash flows from operating activities:</t>
  </si>
  <si>
    <t>Adjustments to reconcile net earnings to net cash provided by operating activities:</t>
  </si>
  <si>
    <t>Depreciation and amortization</t>
  </si>
  <si>
    <t>Deferred finance cost amortization</t>
  </si>
  <si>
    <t>Excess tax benefits from share-based compensation arrangements</t>
  </si>
  <si>
    <t>Deferred income taxes</t>
  </si>
  <si>
    <t>Share-based compensation expense</t>
  </si>
  <si>
    <t>Pension and postretirement expense</t>
  </si>
  <si>
    <t>Losses on cash surrender value of company-owned life insurance</t>
  </si>
  <si>
    <t>Losses on the disposition of property and equipment</t>
  </si>
  <si>
    <t>Impairment charges and other</t>
  </si>
  <si>
    <t>Changes in assets and liabilities:</t>
  </si>
  <si>
    <t>Accounts and other receivables</t>
  </si>
  <si>
    <t>Prepaid expenses and other current assets</t>
  </si>
  <si>
    <t>Pension and postretirement contributions</t>
  </si>
  <si>
    <t>Other Operating Activities, Cash Flow Statement</t>
  </si>
  <si>
    <t>Cash flows provided by operating activities</t>
  </si>
  <si>
    <t>Cash flows from investing activities:</t>
  </si>
  <si>
    <t>Purchases of property and equipment</t>
  </si>
  <si>
    <t>Purchases of assets intended for sale and leaseback</t>
  </si>
  <si>
    <t>Proceeds from the sale and leaseback of assets</t>
  </si>
  <si>
    <t>Proceeds from the sale of company-operated restaurants</t>
  </si>
  <si>
    <t>Collections on notes receivable</t>
  </si>
  <si>
    <t>Cash Acquired from Acquisition</t>
  </si>
  <si>
    <t>Other</t>
  </si>
  <si>
    <t>Cash flows used in investing activities</t>
  </si>
  <si>
    <t>Cash flows from financing activities:</t>
  </si>
  <si>
    <t>Borrowings on revolving credit facilities</t>
  </si>
  <si>
    <t>Repayments of borrowings on revolving credit facilities</t>
  </si>
  <si>
    <t>Principal repayments on debt</t>
  </si>
  <si>
    <t>Dividends paid on common stock</t>
  </si>
  <si>
    <t>Proceeds from issuance of common stock</t>
  </si>
  <si>
    <t>Repurchases of common stock</t>
  </si>
  <si>
    <t>Adjustments to Additional Paid in Capital, Income Tax Benefit from Share-based Compensation</t>
  </si>
  <si>
    <t>Change in book overdraft</t>
  </si>
  <si>
    <t>Cash flows used in financing activities</t>
  </si>
  <si>
    <t>Effect of exchange rate changes on cash</t>
  </si>
  <si>
    <t>Cash, Period Increase (Decrease)</t>
  </si>
  <si>
    <t>Basis Of Presentation</t>
  </si>
  <si>
    <t>Organization, Consolidation and Presentation of Financial Statements [Abstract]</t>
  </si>
  <si>
    <t>BASIS OF PRESENTATION Nature of operations — Founded in 1951, Jack in the Box Inc. (the “Company”) operates and franchises Jack in the Box ® quick-service restaurants and Qdoba Mexican Eats ® (“Qdoba”) fast-casual restaurants. The following table summarizes the number of restaurants as of the end of each period: January 22, January 17, Jack in the Box: Company-operated 419 413 Franchise 1,842 1,840 Total system 2,261 2,253 Qdoba: Company-operated 376 330 Franchise 336 344 Total system 712 674 References to the Company throughout these notes to condensed consolidated financial statements are made using the first person notations of “we,” “us” and “our.” Basis of presentation — The accompanying condensed consolidated financial statements have been prepared in accordance with U.S. generally accepted accounting principles (“U.S. GAAP”) and the rules and regulations of the Securities and Exchange Commission (“SEC”). During fiscal 2012, we entered into an agreement to outsource our Jack in the Box distribution business. In fiscal 2013, we closed 62 Qdoba restaurants (the “2013 Qdoba Closures”) as part of a comprehensive Qdoba market performance review. The results of operations for our distribution business and for the 2013 Qdoba Closures are reported as discontinued operations for all periods presented. Refer to Note 2, Discontinued Operations , for additional information. Unless otherwise noted, amounts and disclosures throughout these notes to condensed consolidated financial statements relate to our continuing operations. In our opinion, all adjustments considered necessary for a fair presentation of financial condition and results of operations for these interim periods have been included. Operating results for one interim period are not necessarily indicative of the results for any other interim period or for the full year. These financial statements should be read in conjunction with the consolidated financial statements and related notes contained in our Annual Report on Form 10-K for the fiscal year ended October 2, 2016 (“2016 Form 10-K”). The accounting policies used in preparing these condensed consolidated financial statements are the same as those described in our 2016 Form 10-K with the exception of two new accounting pronouncements adopted in fiscal 2017 which are described below. Reclassifications and adjustments — Certain prior year amounts in the condensed consolidated balance sheets have been reclassified due to the adoption of a new accounting pronouncement. See discussion below. Fiscal year — Our fiscal year is 52 or 53 weeks ending the Sunday closest to September 30 . Fiscal year 2017 includes 52 weeks, while fiscal year 2016 includes 53 weeks. Our first quarter includes 16 weeks and all other quarters include 12 weeks, with the exception of the fourth quarter of fiscal 2016, which includes 13 weeks. All comparisons between 2017 and 2016 refer to the 16 weeks (“quarter”) ended January 22, 2017 and January 17, 2016 , respectively, unless otherwise indicated. Principles of consolidation — The condensed consolidated financial statements include the accounts of the Company, its wholly-owned subsidiaries and the accounts of any variable interest entities (“VIEs”) where we are deemed the primary beneficiary. All significant intercompany accounts and transactions are eliminated. The financial results and position of our VIE are immaterial to our condensed consolidated financial statements. Use of estimates — In preparing the condensed consolidated financial statements in conformity with U.S. GAAP,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 Effect of new accounting pronouncements adopted in fiscal 2017 — In April 2015, the Financial Accounting Standards Board (“FASB”) issued Accounting Standards Update (“ASU”) No. 2015-03, Simplifying the Presentation of Debt Issuance Costs , which changes the presentation of debt issuance costs in financial statements. Under this ASU, an entity presents such costs on the balance sheet as a direct deduction from the related debt liability rather than as an asset. This new standard is effective for annual reporting periods beginning after December 15, 2015, including interim periods within that reporting period. We adopted this standard in the first quarter of 2017 and the prior period was retrospectively adjusted. The adjustment resulted in a reclassification of $3.8 million in debt issuance costs from other assets, net to current maturities of long-term debt and long-term debt, net of current maturities in the amount of $1.6 million and $2.2 million , respectively, in our October 2, 2016 condensed consolidated balance sheet. In August 2015, the FASB issued ASU No. 2015-15, Interest-Imputation of Interest: Presentation and Subsequent Measurement of Debt Issuance Costs Associated with Line-of-Credit Arrangements , which addresses line-of-credit arrangements that were omitted from ASU No. 2015-03. This ASU states that the SEC staff would not object to an entity deferring and presenting debt issuance costs related to a line-of-credit arrangement as an asset and subsequently amortizing those costs ratably over the term of the arrangement, regardless of whether there are any outstanding borrowings on the line-of-credit arrangement. This new standard is effective for annual reporting periods beginning after December 15, 2015, including interim periods within that reporting period. We adopted this standard in the first quarter of 2017 and there was no impact on our consolidated financial statements as we continue to present debt issuance costs associated with our line-of-credit arrangement as an asset on our condensed consolidated balance sheets. Effect of new accounting pronouncements to be adopted in future periods — In May 2014, the FASB issued ASU No. 2014-09, Revenue Recognition - Revenue from Contracts with Customers (Topic 606) , which provides a comprehensive new revenue recognition model that requires an entity to recognize revenue in an amount that reflects the consideration the entity expects to receive for the transfer of promised goods or services to its customers. The standard also requires additional disclosure regarding the nature, amount, timing and uncertainty of revenue and cash flows arising from contracts with customers. Further, in March 2016, the FASB issued ASU No. 2016-08, Revenue from Contracts with Customers (Topic 606): Principal versus Agent Considerations (Reporting Revenue Gross versus Net), which clarifies the guidance in ASU No. 2014-09 when evaluating when another party, along with the entity, is involved in providing a good or service to a customer. In April 2016, the FASB issued ASU No. 2016-10, Revenue from Contracts with Customers (Topic 606): Identifying Performance Obligations and Licensing , which clarifies the guidance in ASU No. 2014-09 regarding assessing whether promises to transfer goods or services are distinct, and whether an entity's promise to grant a license provides a customer with a right to use, or right to access the entity's intellectual property. In December 2016, the FASB issued ASU No. 2016-20, Technical Corrections and Improvements to Revenue from Contracts with Customers (Topic 606) . This ASU clarifies the guidance in ASU 2014-09, providing technical corrections and improvements to clarify guidance and correct unintended applications of the guidance. All standards are effective for annual periods beginning after December 15, 2017, and interim periods within that reporting period. As such, we will be required to adopt these standards in the first quarter of fiscal 2019. These standards are to be applied retrospectively or using a cumulative effect transition method, and early adoption is not permitted. We do not believe the new revenue recognition standard will impact our recognition of restaurant sales, rental revenues or royalty fees from franchisees. However, we are still evaluating the impact that this pronouncement will have on the recognition of certain transactions on our consolidated financial statements, including the initial franchise fees currently recognized upon the opening of a franchise restaurant and our advertising arrangements with franchisees currently reported on a net versus gross basis in our consolidated statements of earnings, and the effect it will have on our disclosures. We have not yet selected a transition method. In February 2016, the FASB issued ASU No. 2016-02, Leases (Topic 842) , which requires a lessee to recognize assets and liabilities on the balance sheet for those leases classified as operating leases under previous guidance. This standard is effective for fiscal years beginning after December 15, 2018, including interim periods within those fiscal years. As such, we will be required to adopt this standard in the first quarter of fiscal 2020. This standard requires adoption based upon a modified retrospective transition approach, with early adoption permitted. Based on a preliminary assessment, we expect that most of our operating lease commitments will be subject to the new guidance and recognized as operating lease liabilities and right-of-use assets upon adoption, resulting in a significant increase in the assets and liabilities on our consolidated balance sheets. We are continuing our evaluation, which may identify additional impacts this standard will have on our consolidated financial statements and related disclosures. In March 2016, the FASB issued ASU No. 2016-04, Liabilities-Extinguishment of Liabilities (Subtopic 405-20): Recognition of Breakage for Certain Prepaid Stored-Value Products , which is designed to provide guidance and eliminate diversity in the accounting for the derecognition of financial liabilities related to certain prepaid stored-value products using a revenue-like breakage model. This standard is effective for fiscal years beginning after December 15, 2017, and interim periods within those fiscal years, with early adoption permitted. As such, we will be required to adopt this standard in the first quarter of fiscal 2019. This standard is to be applied retrospectively or using a cumulative effect transition method as of the date of adoption. We are currently evaluating which transition method to use, but believe the impact this standard will have on our consolidated financial statements and related disclosures will be immaterial upon adoption. In March 2016, the FASB issued ASU No. 2016-09, Compensation-Stock Compensation (Topic 718): Improvements to Employee Share-Based Payment Accounting. This standard is intended to simplify various aspects of accounting for share-based compensation arrangements, including the income tax impact, classification on the statement of cash flows and forfeitures. This standard is effective for annual reporting periods beginning after December 15, 2016, and interim periods within that reporting period, with early adoption permitted. As such, we will be required to adopt this standard in fiscal 2018 and will classify the excess tax benefits from share-based compensation arrangements, which were $4.0 million in the first quarter of 2017, as a discrete item within income tax expense on the consolidated statements of earnings, rather than recognizing such excess income tax benefits in capital in excess of par value on the consolidated statements of stockholders’ deficit. This reclassification will be made on a prospective basis and will also impact the related classification on our consolidated statements of cash flows as excess tax benefits from share-based compensation arrangements are currently reported in cash flows from operating activities and cash flows used in investing activities. Other than these reclassifications, we do not believe the adoption of this ASU will materially impact our consolidated financial statements. In August 2016, the FASB issued ASU 2016-15, Statement of Cash Flows ( Topic 230): Classification of Certain Cash Receipts and Cash Payments . This standard is intended to address eight classification issues related to the statement of cash flows to reduce diversity in practice in how certain transactions are classified. This standard is effective for fiscal years beginning after December 15, 2017, and interim periods within those fiscal years, with early adoption permitted. As such, we will be required to adopt this standard in the first quarter of fiscal 2019. This standard requires adoption based upon a retrospective transition method. We are currently evaluating this standard, but do not believe it will have a material impact on the classification of cash flows within our statement of cash flows. In October 2016, the FASB issued ASU No. 2016-16, Income Taxes (740): Intra-Entity Transfers of Assets Other Than Inventory. This standard requires that an entity recognize the income tax consequences of an intra-entity transfer of an asset other than inventory when the transfer occurs, rather than deferring the recognition until the asset has been sold to an outside party. This standard is effective for fiscal years beginning after December 15, 2017, and interim periods within those fiscal years, with early adoption permitted. As such, we will be required to adopt this standard in the first quarter of fiscal 2019. The standard requires adoption on a modified retrospective basis through a cumulative-effect adjustment to retained earnings. We are currently evaluating this standard, but do not believe it will have a material impact on our consolidated financial statements. In December 2016, the FASB issued ASU 2016-19, Technical Corrections and Improvements . This standard contains amendments that affect a wide variety of topics in the Accounting Standards Codification. The amendments include differences between original FASB guidance and the Accounting Standards Codification, guidance clarification and reference corrections, simplification and minor improvements. This standard is effective for annual reporting periods beginning after December 15, 2016, and interim periods within that reporting period, with early adoption permitted. As such, we will be required to adopt this standard in the first quarter of fiscal 2018. This standard is not expected have a significant effect on our accounting policies or on our consolidated financial statements and related disclosures.</t>
  </si>
  <si>
    <t>Discontinued Operations</t>
  </si>
  <si>
    <t>Discontinued Operations and Disposal Groups [Abstract]</t>
  </si>
  <si>
    <t>DISCONTINUED OPERATIONS Distribution business — During fiscal 2012, we entered into an agreement with a third party distribution service provider pursuant to a plan approved by our Board of Directors to sell our Jack in the Box distribution business. During fiscal 2013, we completed the transition of our distribution centers. The operations and cash flows of the business have been eliminated and in accordance with the provisions of the FASB authoritative guidance on the presentation of financial statements, the results are reported as discontinued operations for all periods presented. In 2017 and 2016, results of discontinued operations were immaterial to our condensed consolidated results of operations. Our liability for lease commitments related to our distribution centers is immaterial to our consolidated balance sheets as of January 22, 2017 and October 2, 2016. The lease commitment balance relates to one distribution center lease that expires in fiscal 2017 and is currently subleased at a loss. 2013 Qdoba Closures — During fiscal 2013, we closed 62 Qdoba restaurants. The decision to close these restaurants was based on a comprehensive analysis that took into consideration levels of return on investment and other key operating performance metrics. Since the closed locations were not predominantly located near those remaining in operation, we did not expect the majority of cash flows and sales lost from these closures to be recovered. In addition, we did not anticipate any ongoing involvement or significant direct cash flows from the closed stores. Therefore, in accordance with the provisions of the FASB authoritative guidance on the presentation of financial statements , the results of operations for these restaurants are reported as discontinued operations for all periods presented. The following table summarizes the results related to the 2013 Qdoba Closures for each period ( in thousands ): Sixteen Weeks Ended January 22, January 17, Unfavorable lease commitment adjustments $ (2,060 ) $ (1,006 ) Bad debt expense related to subtenants 389 (124 ) Broker commissions (26 ) — Ongoing facility related and other costs (18 ) (38 ) Loss before income tax benefit $ (1,715 ) $ (1,168 ) We do not expect the remaining costs to be incurred related to these closures to be material; however, our estimates related to our future lease obligations, primarily sublease income, are subject to a high degree of judgment and may differ from actual sublease income due to changes in economic conditions, desirability of the sites and other factors. Our liability for lease commitments related to the 2013 Qdoba Closures is included in accrued liabilities and other long-term liabilities in the accompanying condensed consolidated balance sheets and has changed as follows in 2017 ( in thousands ): Balance as of October 2, 2016 $ 2,943 Adjustments (1) 2,060 Cash payments (1,123 ) Balance as of January 22, 2017 (2) $ 3,880 ____________________________ (1) Adjustments relate to revisions to certain sublease assumptions due to changes in market conditions, as well as a charge to terminate two lease agreements, and includes interest expense. (2) The weighted average remaining lease term related to these commitments is approximately three years.</t>
  </si>
  <si>
    <t>Summary Of Refranchisings, Franchisee Development And Acquisitions</t>
  </si>
  <si>
    <t>Summary Of Refranchisings, Franchisee Development And Acquisitions [Abstract]</t>
  </si>
  <si>
    <t>SUMMARY OF REFRANCHISINGS, FRANCHISEE DEVELOPMENT AND ACQUISITIONS Refranchisings and franchisee development — The following table summarizes the number of restaurants sold to franchisees, the number of restaurants developed by franchisees, and the related fees and gains recognized in each period( dollars in thousands ): Sixteen Weeks Ended January 22, January 17, Restaurants sold to Jack in the Box franchisees — 1 New restaurants opened by franchisees: Jack in the Box 7 5 Qdoba 8 6 Initial franchise fees $ 425 $ 385 Proceeds from the sale of company-operated restaurants (1) $ 138 $ 1,021 Net assets sold (primarily property and equipment) — (193 ) Goodwill related to the sale of company-operated restaurants (1 ) (10 ) Gains on the sale of company-operated restaurants $ 137 $ 818 ____________________________ (1) Amounts in 2017 and 2016 include additional proceeds related to restaurants sold in a prior year of $0.1 million and $1.0 million , respectively. Franchise acquisitions —There was no acquisition activity in 2017. In 2016, we acquired one Jack in the Box franchise restaurant. We account for the acquisition of franchised restaurants using the acquisition method of accounting for business combinations. The 2016 purchase price allocation was based on fair value estimates determined using significant unobservable inputs (Level 3). The 2016 acquisition was not material to our condensed consolidated financial statements.</t>
  </si>
  <si>
    <t>Fair Value Measurements</t>
  </si>
  <si>
    <t>Fair Value Disclosures [Abstract]</t>
  </si>
  <si>
    <t>FAIR VALUE MEASUREMENTS Financial assets and liabilities — The following table presents our financial assets and liabilities measured at fair value on a recurring basis ( in thousands ): Total Quoted Prices in Active Markets for Identical Assets (3) (Level 1) Significant Other Observable Inputs (3) (Level 2) Significant Unobservable Inputs (3) (Level 3) Fair value measurements as of January 22, 2017: Non-qualified deferred compensation plan (1) $ (38,664 ) $ (38,664 ) $ — $ — Interest rate swaps (Note 5) (2) (22,613 ) — (22,613 ) — Total liabilities at fair value $ (61,277 ) $ (38,664 ) $ (22,613 ) $ — Fair value measurements as of October 2, 2016: Non-qualified deferred compensation plan (1) $ (36,933 ) $ (36,933 ) $ — $ — Interest rate swaps (Note 5) (2) (47,765 ) — (47,765 ) — Total liabilities at fair value $ (84,698 ) $ (36,933 ) $ (47,765 ) $ — ____________________________ (1) We maintain an unfunded defined contribution plan for key executives and other members of management. The fair value of this obligation is based on the closing market prices of the participants’ elected investments. (2) We entered into interest rate swaps to reduce our exposure to rising interest rates on our variable rate debt. The fair values of our interest rate swaps are based upon Level 2 inputs which include valuation models as reported by our counterparties. The key inputs for the valuation models are quoted market prices, discount rates and forward yield curves. (3) We did not have any transfers in or out of Level 1, 2 or 3. The fair values of our debt instruments are based on the amount of future cash flows associated with each instrument discounted using our borrowing rate. At January 22, 2017 , the carrying value of all financial instruments was not materially different from fair value, as the borrowings are prepayable without penalty. The estimated fair values of our capital lease obligations approximated their carrying values as of January 22, 2017 . Non-financial assets and liabilities — Our non-financial instruments, which primarily consist of property and equipment, goodwill and intangible assets, are reported at carrying value and are not required to be measured at fair value on a recurring basis. However, on an annual basis or whenever events or changes in circumstances indicate that their carrying value may not be recoverable, non-financial instruments are assessed for impairment. If applicable, the carrying values are written down to fair value. In connection with our impairment reviews performed during 2017, no material fair value adjustments were required. Refer to Note 6, Impairment and Other Charges, Net, for additional information regarding impairment charges.</t>
  </si>
  <si>
    <t>Derivative Instruments</t>
  </si>
  <si>
    <t>Derivative Instruments and Hedges, Assets [Abstract]</t>
  </si>
  <si>
    <t>DERIVATIVE INSTRUMENTS Objectives and strategies — We are exposed to interest rate volatility with regard to our variable rate debt. In April 2014, to reduce our exposure to rising interest rates, we entered into nine forward-starting interest rate swap agreements that effectively converted $300.0 million of our variable rate borrowings to a fixed-rate basis from October 2014 through October 2018. Additionally, in June 2015, we entered into eleven forward-starting interest rate swap agreements that effectively converted an additional $200.0 million of our variable rate borrowings to a fixed rate from October 2015 through October 2018, and $500.0 million from October 2018 through October 2022. These agreements have been designated as cash flow hedges under the terms of the FASB authoritative guidance for derivatives and hedging. To the extent that they are effective in offsetting the variability of the hedged cash flows, changes in the fair values of the derivatives are not included in earnings, but are included in other comprehensive income (“OCI”). These changes in fair value are subsequently reclassified into net earnings as a component of interest expense as the hedged interest payments are made on our variable rate debt. Financial position — The following derivative instruments were outstanding as of the end of each period ( in thousands ): Balance Sheet Location Fair Value January 22, October 2, 2016 Derivatives designated as cash flow hedging instruments: Interest rate swaps (Note 4) Accrued liabilities $ (4,100 ) $ (5,857 ) Interest rate swaps (Note 4) Other long-term liabilities (18,513 ) (41,908 ) Total derivatives $ (22,613 ) $ (47,765 ) Financial performance — The following table summarizes the OCI activity related to our interest rate swap derivative instruments ( in thousands ): Location of Loss in Income Sixteen Weeks Ended January 22, January 17, Gain (loss) recognized in OCI N/A $ 23,086 $ (11,437 ) Loss reclassified from accumulated OCI into net earnings Interest expense, net $ 2,066 $ 1,444 Amounts reclassified from accumulated OCI into interest expense represent payments made to the counterparties for the effective portions of the interest rate swaps. During the periods presented, our interest rate swaps had no hedge ineffectiveness.</t>
  </si>
  <si>
    <t>Restructuring and Related Activities [Abstract]</t>
  </si>
  <si>
    <t>Schedule of Impairment and Other Charges Net [Text Block]</t>
  </si>
  <si>
    <t>6. IMPAIRMENT AND OTHER CHARGES, NET Impairment and other charges, net in the accompanying condensed consolidated statements of earnings is comprised of the following ( in thousands ): Sixteen Weeks Ended January 22, January 17, Restructuring costs $ 2,048 $ — Costs of closed restaurants (primarily lease obligations) and other 1,997 560 Losses on disposition of property and equipment, net 699 651 Accelerated depreciation 313 446 $ 5,057 $ 1,657 Restructuring costs — Restructuring charges in 2017 are the result of a plan that management initiated in fiscal 2016 to reduce our general and administrative costs. This plan includes cost saving initiatives from workforce reductions, relocation and consolidation of our Qdoba corporate support center, refranchising initiatives, and the consolidation of information technology across both brands. The following is a summary of our restructuring costs (in thousands) : Facility closing costs $ 1,202 Employee severance and related costs 477 Other (1) 369 $ 2,048 (1) Other primarily represents moving expenses related to the relocation of our Qdoba corporate support center and early lease termination costs. Approximately $0.1 million and $1.8 million of the 2017 restructuring costs are related to our Jack in the Box and Qdoba restaurant operating segments, respectively, and approximately $0.1 million is related to shared services functions, such as accounting/finance, information technology, human resources, audit services, legal, tax and treasury. At this time, we are unable to estimate additional charges to be incurred subsequent to 2017, but they are not expected to be material. Total accrued severance costs related to our restructuring activities are included in accrued liabilities and changed as follows during 2017 (in thousands) : Balance as of October 2, 2016 $ 4,198 Additions 477 Cash payments (3,568 ) Balance as of January 22, 2017 $ 1,107 Restaurant closing costs — Costs of closed restaurants primarily consist of future lease commitments and expected ancillary costs, net of anticipated sublease rentals. Accrued restaurant closing costs, included in accrued liabilities and other long-term liabilities, changed as follows during 2017 ( in thousands ): Balance as of October 2, 2016 $ 7,231 Adjustments (1) 742 Interest expense 363 Cash payments (1,122 ) Balance as of January 22, 2017 (2) (3) $ 7,214 ___________________________ (1) Adjustments relate primarily to revisions of certain sublease and cost assumptions. Our estimates related to our future lease obligations, primarily the sublease income we anticipate, are subject to a high degree of judgment and may differ from actual sublease income due to changes in economic conditions, desirability of the sites and other factors. (2) The weighted average remaining lease term related to these commitments is approximately four years. (3) This balance excludes $2.6 million of restaurant closing costs that are included in accrued liabilities and other long-term liabilities, which were initially recorded as losses on the sale of company-operated restaurants upon sale to Jack in the Box franchisees in prior years. Accelerated depreciation — When a long-lived asset will be replaced or otherwise disposed of prior to the end of its estimated useful life, the useful life of the asset is adjusted based on the estimated disposal date and accelerated depreciation is recognized. In 2017, accelerated depreciation primarily relates to the anticipated closure of two Jack in the Box and three Qdoba company-operated restaurants. In 2016, accelerated depreciation was primarily related to expenses at Jack in the Box company-operated restaurants for exterior facility enhancements and the replacement of technology equipment.</t>
  </si>
  <si>
    <t>Income Taxes</t>
  </si>
  <si>
    <t>Income Tax Disclosure [Abstract]</t>
  </si>
  <si>
    <t>INCOME TAXES The income tax provisions reflect tax rates of 38.7% in 2017 and 37.6% in 2016. The major components of the year-over-year change in tax rates were a decrease in tax credits partially offset by a decrease in losses from the market performance of insurance products used to fund certain non-qualified retirement plans which are excluded from taxable income. The Company recognized a benefit from the retroactive reenactment of the Work Opportunity Tax Credit for calendar year 2015 during the first quarter of 2016. This credit was extended continuously through December 31, 2019. Therefore, a similar retroactive reenactment was not applicable during the first quarter of 2017. The final annual tax rate cannot be determined until the end of the fiscal year; therefore, the actual 2017 rate could differ from our current estimates.</t>
  </si>
  <si>
    <t>Retirement Plans</t>
  </si>
  <si>
    <t>Pension and Other Postretirement Benefit Expense [Abstract]</t>
  </si>
  <si>
    <t>RETIREMENT PLANS Defined benefit pension plans — We sponsor two defined benefit pension plans, a “Qualified Plan” covering substantially all full-time employees hired prior to January 1, 2011 , and an unfunded supplemental executive retirement plan (“SERP”) which provides certain employees additional pension benefits and was closed to new participants effective January 1, 2007 . In fiscal 2011, the Board of Directors approved the sunset of our Qualified Plan whereby participants no longer accrue benefits effective December 31, 2015 . Benefits under both plans are based on the employee’s years of service and compensation over defined periods of employment. Postretirement healthcare plans — We also sponsor two healthcare plans, closed to new participants, that provide postretirement medical benefits to certain employees who have met minimum age and service requirements. The plans are contributory; with retiree contributions adjusted annually, and contain other cost-sharing features such as deductibles and coinsurance. Net periodic benefit cost — The components of net periodic benefit cost in each period were as follows ( in thousands ): Sixteen Weeks Ended January 22, January 17, Defined benefit pension plans: Interest cost $ 6,996 $ 7,440 Service cost 673 1,616 Expected return on plan assets (8,659 ) (6,694 ) Actuarial loss (1) 1,881 1,257 Amortization of unrecognized prior service costs (1) 47 74 Net periodic benefit cost $ 938 $ 3,693 Postretirement healthcare plans: Interest cost $ 309 $ 389 Actuarial loss (1) 50 67 Net periodic benefit cost $ 359 $ 456 ___________________________ (1) Amounts were reclassified from accumulated OCI into net earnings as a component of selling, general and administrative expenses. Future cash flows — Our policy is to fund our plans at or above the minimum required by law. As of January 1, 2016, the date of our last actuarial funding valuation, there was no minimum contribution funding requirement. Details regarding 2017 contributions are as follows ( in thousands ): SERP Postretirement Healthcare Plans Net year-to-date contributions $ 1,122 $ 318 Remaining estimated net contributions during fiscal 2017 $ 3,400 $ 1,000 We continue to evaluate contributions to our Qualified Plan based on changes in pension assets as a result of asset performance in the current market and the economic environment. We do not anticipate making any contributions to our Qualified Plan in fiscal 2017.</t>
  </si>
  <si>
    <t>Share-Based Compensation</t>
  </si>
  <si>
    <t>Share-based Compensation [Abstract]</t>
  </si>
  <si>
    <t>SHARE-BASED COMPENSATION We offer share-based compensation plans to attract, retain and motivate key officers, employees and non-employee directors to work towards the financial success of the Company. During 2017 , we granted the following shares related to our share-based compensation awards: Nonvested stock units 59,248 Performance share awards 29,625 Stock options 89,792 The components of share-based compensation expense recognized in each period are as follows ( in thousands ): Sixteen Weeks Ended January 22, January 17, Nonvested stock units $ 2,146 $ 1,815 Performance share awards 824 1,271 Stock options 817 975 Nonvested stock awards 27 27 Total share-based compensation expense $ 3,814 $ 4,088</t>
  </si>
  <si>
    <t>Stockholders' Equity</t>
  </si>
  <si>
    <t>Stockholders' Equity Note [Abstract]</t>
  </si>
  <si>
    <t>STOCKHOLDERS’ EQUITY Repurchases of common stock — In fiscal 2017, we repurchased 992,000 common shares at an aggregate cost of $108.1 million . As of January 22, 2017 , there was approximately $27,000 remaining under a stock-buyback program which expires in November 2017, and $300.0 million remaining under a stock-buyback program which expires in November 2018. In our condensed consolidated statement of cash flows for the 16 weeks ended January 22, 2017, repurchases of common stock includes $7.2 million related to repurchase transactions traded in the prior fiscal year that settled in the current fiscal year. Dividends — In fiscal 2017, the Board of Directors declared a cash dividend of $0.40 per common share which was paid on December 16, 2016 to shareholders of record as of the close of business on December 5, 2016, and totaled $13.0 million . Future dividends are subject to approval by our Board of Directors.</t>
  </si>
  <si>
    <t>Average Shares Outstanding</t>
  </si>
  <si>
    <t>Weighted Average Number of Shares Outstanding, Diluted [Abstract]</t>
  </si>
  <si>
    <t>AVERAGE SHARES OUTSTANDING Our basic earnings per share calculation is computed based on the weighted-average number of common shares outstanding. Our diluted earnings per share calculation is computed based on the weighted-average number of common shares outstanding adjusted by the number of additional shares that would have been outstanding had the potentially dilutive common shares been issued. Potentially dilutive common shares include stock options, nonvested stock awards and units, and non-management director stock equivalents. Performance share awards are included in the average diluted shares outstanding each period if the performance criteria have been met at the end of the respective periods. The following table reconciles basic weighted-average shares outstanding to diluted weighted-average shares outstanding ( in thousands ): Sixteen Weeks Ended January 22, January 17, Weighted-average shares outstanding – basic 32,168 35,458 Effect of potentially dilutive securities: Nonvested stock awards and units 181 187 Stock options 76 176 Performance share awards 17 125 Weighted-average shares outstanding – diluted 32,442 35,946 Excluded from diluted weighted-average shares outstanding: Antidilutive 44 149 Performance conditions not satisfied at the end of the period 79 —</t>
  </si>
  <si>
    <t>Contingencies and Legal Matters</t>
  </si>
  <si>
    <t>Legal Matters and Contingencies [Abstract]</t>
  </si>
  <si>
    <t>Legal Matters and Contingencies [Text Block]</t>
  </si>
  <si>
    <t>CONTINGENCIES AND LEGAL MATTERS Legal matters — We assess contingencies, including litigation contingencies, to determine the degree of probability and range of possible loss for potential accrual in our financial statements. An estimated loss contingency is accrued in the financial statements if it is probable that a liability has been incurred and the amount of the loss can be reasonably estimated. Because litigation is inherently unpredictable, assessing contingencies is highly subjective and requires judgments about future events. When evaluating litigation contingencies, we may be unable to provide a meaningful estimate due to a number of factors, including the procedural status of the matter in question, the availability of appellate remedies, insurance coverage related to the claim or claims in question, the presence of complex or novel legal theories, and/or the ongoing discovery and development of information important to the matter. In addition, damage amounts claimed in litigation against us may be unsupported, exaggerated or unrelated to possible outcomes, and as such are not meaningful indicators of our potential liability or financial exposure. We regularly review contingencies to determine the adequacy of the accruals and related disclosures. The ultimate amount of loss may differ from these estimates. Gessele v. Jack in the Box Inc. — In August 2010, five former employees instituted litigation in federal court in Oregon alleging claims under the federal Fair Labor Standards Act and Oregon wage and hour laws. The plaintiffs alleged that the Company failed to pay non-exempt employees for certain meal breaks and improperly made payroll deductions for shoe purchases and for workers’ compensation expenses, and later added additional claims relating to timing of final pay and related wage and hour claims involving employees of a franchisee. In December 2016, the court dismissed the federal claims and those relating to franchise employees. In fiscal 2012, we accrued for a single claim for which we believe a loss is both probable and estimable; this accrued loss contingency did not have a material effect on our results of operations. We have not established a loss contingency accrual for those claims as to which we believe liability is not probable or estimable, and we plan to vigorously defend against this lawsuit. Nonetheless, an unfavorable resolution of this matter in excess of our current accrued loss contingencies could have a material adverse effect on our business, results of operations, liquidity or financial condition. Other legal matters — In addition to the matter described above, we are subject to normal and routine litigation brought by former, current or prospective employees, customers, franchisees, vendors, landlords, shareholders or others. We intend to defend ourselves in any such matters. Some of these matters may be covered, at least in part, by insurance. Our insurance liability (undiscounted) and reserves are established in part by using independent actuarial estimates of expected losses for reported claims and for estimating claims incurred but not reported. We believe that the ultimate determination of liability in connection with legal claims pending against us, if any, in excess of amounts already provided for such matters in the condensed consolidated financial statements, will not have a material adverse effect on our business, our annual results of operations, liquidity or financial position; however, it is possible that our business, results of operations, liquidity, or financial condition could be materially affected in a particular future reporting period by the unfavorable resolution of one or more matters or contingencies during such period.</t>
  </si>
  <si>
    <t>Segment Reporting</t>
  </si>
  <si>
    <t>Segment Reporting [Abstract]</t>
  </si>
  <si>
    <t>SEGMENT REPORTING Our principal business consists of developing, operating and franchising our Jack in the Box and Qdoba restaurant concepts, each of which we consider a reportable operating segment. This segment reporting structure reflects our current management structure, internal reporting method and financial information used in deciding how to allocate our resources. Based upon certain quantitative thresholds, each operating segment is considered a reportable segment. We measure and evaluate our segments based on segment revenues and earnings from operations. The reportable segments do not include an allocation of the costs related to shared service functions; nor do they include unallocated costs such as pension expense, share-based compensation and restructuring expense. These costs are reflected in the caption “Shared services and unallocated costs.” The following table provides information related to our operating segments in each period ( in thousands ): Sixteen Weeks Ended January 22, January 17, Revenues by segment: Jack in the Box restaurant operations $ 353,181 $ 347,583 Qdoba restaurant operations 134,752 123,240 Consolidated revenues $ 487,933 $ 470,823 Earnings from operations by segment: Jack in the Box restaurant operations $ 92,404 $ 85,690 Qdoba restaurant operations 8,732 8,737 Shared services and unallocated costs (28,156 ) (32,731 ) Gains on the sale of company-operated restaurants 137 818 Consolidated earnings from operations 73,117 62,514 Interest expense, net 12,717 8,175 Consolidated earnings from continuing operations and before income taxes $ 60,400 $ 54,339 Total depreciation expense by segment: Jack in the Box restaurant operations $ 19,289 $ 20,473 Qdoba restaurant operations 6,492 5,588 Shared services and unallocated costs 1,974 2,225 Consolidated depreciation expense $ 27,755 $ 28,286 We do not evaluate, manage or measure performance of segments using asset, interest income and expense, or income tax information; accordingly, this information by segment is not prepared or disclosed. The following table provides detail of the change in the balance of goodwill for each of our reportable segments ( in thousands ): Jack in the Box Qdoba Total Balance at October 2, 2016 $ 48,415 $ 117,631 $ 166,046 Sale of company-operated restaurants to franchisees (1 ) — (1 ) Balance at January 22, 2017 $ 48,414 $ 117,631 $ 166,045 Refer to Note 3, Summary of Refranchisings, Franchisee Development and Acquisitions , for information regarding the transactions resulting in the changes in goodwill.</t>
  </si>
  <si>
    <t>Supplemental Consolidated Cash Flow Information</t>
  </si>
  <si>
    <t>Supplemental Cash Flow Information [Abstract]</t>
  </si>
  <si>
    <t>SUPPLEMENTAL CONSOLIDATED CASH FLOW INFORMATION ( in thousands ) Sixteen Weeks Ended January 22, January 17, Cash paid during the year for: Interest, net of amounts capitalized $ 12,209 $ 8,378 Income tax payments $ 47 $ 16,012 Decrease in obligations for purchases of property and equipment $ 7,290 $ 6,025 Decrease in obligations for treasury stock repurchases $ 7,208 $ — Non-cash transactions: Equipment capital lease obligations incurred $ 254 $ 271 Increase in dividends accrued or converted to common stock equivalents $ 74 $ 53</t>
  </si>
  <si>
    <t>Supplemental Consolidated Balance Sheet Information</t>
  </si>
  <si>
    <t>Balance Sheet Related Disclosures [Abstract]</t>
  </si>
  <si>
    <t>SUPPLEMENTAL CONSOLIDATED BALANCE SHEET INFORMATION (in thousands) January 22, October 2, Accounts and other receivables, net: Trade $ 45,688 $ 66,837 Notes receivable 1,608 1,603 Other 10,065 7,680 Allowance for doubtful accounts (2,650 ) (2,760 ) $ 54,711 $ 73,360 Prepaid expenses: Prepaid rent $ 5,690 $ 18,613 Prepaid income taxes — 12,113 Other 6,941 9,672 $ 12,631 $ 40,398 Other assets, net: Company-owned life insurance policies $ 105,631 $ 105,957 Deferred tax assets 104,851 117,587 Deferred rent receivable 47,815 47,485 Other 20,319 19,440 $ 278,616 $ 290,469 Accrued liabilities: Insurance $ 39,389 $ 38,368 Payroll and related taxes 31,892 44,627 Advertising 11,168 21,827 Sales and property taxes 8,131 14,311 Gift card liability 6,484 5,183 Deferred rent income 4,430 15,909 Deferred franchise fees 1,147 929 Other 32,060 40,096 $ 134,701 $ 181,250 Other long-term liabilities: Defined benefit pension plans $ 158,892 $ 161,003 Straight-line rent accrual 46,998 47,070 Other 119,636 140,852 $ 325,526 $ 348,925</t>
  </si>
  <si>
    <t>Subsequent Events</t>
  </si>
  <si>
    <t>Subsequent Events [Abstract]</t>
  </si>
  <si>
    <t>Subsequent Events [Text Block]</t>
  </si>
  <si>
    <t>SUBSEQUENT EVENTS On February 21, 2017, the Board of Directors declared a cash dividend of $0.40 per common share, to be paid on March 20, 2017 to shareholders of record as of the close of business on March 7, 2017. Subsequent to the end of the first quarter, we signed non-binding letters of intent with franchisees to sell approximately 75 company restaurants in several different markets. Pre-tax gross proceeds related to these sales are estimated at $40.0 million to $45.0 million .</t>
  </si>
  <si>
    <t>Basis Of Presentation (Policy)</t>
  </si>
  <si>
    <t>Nature of Operations [Text Block]</t>
  </si>
  <si>
    <t xml:space="preserve">Nature of operations — Founded in 1951, Jack in the Box Inc. (the “Company”) operates and franchises Jack in the Box ® quick-service restaurants and Qdoba Mexican Eats ® (“Qdoba”) fast-casual restaurants. </t>
  </si>
  <si>
    <t>Basis of presentation</t>
  </si>
  <si>
    <t>Basis of presentation — The accompanying condensed consolidated financial statements have been prepared in accordance with U.S. generally accepted accounting principles (“U.S. GAAP”) and the rules and regulations of the Securities and Exchange Commission (“SEC”). During fiscal 2012, we entered into an agreement to outsource our Jack in the Box distribution business. In fiscal 2013, we closed 62 Qdoba restaurants (the “2013 Qdoba Closures”) as part of a comprehensive Qdoba market performance review. The results of operations for our distribution business and for the 2013 Qdoba Closures are reported as discontinued operations for all periods presented. Refer to Note 2, Discontinued Operations , for additional information. Unless otherwise noted, amounts and disclosures throughout these notes to condensed consolidated financial statements relate to our continuing operations. In our opinion, all adjustments considered necessary for a fair presentation of financial condition and results of operations for these interim periods have been included. Operating results for one interim period are not necessarily indicative of the results for any other interim period or for the full year. These financial statements should be read in conjunction with the consolidated financial statements and related notes contained in our Annual Report on Form 10-K for the fiscal year ended October 2, 2016 (“2016 Form 10-K”). The accounting policies used in preparing these condensed consolidated financial statements are the same as those described in our 2016 Form 10-K with the exception of two new accounting pronouncements adopted in fiscal 2017 which are described below.</t>
  </si>
  <si>
    <t>Reclassification, Policy [Policy Text Block]</t>
  </si>
  <si>
    <t>Reclassifications and adjustments — Certain prior year amounts in the condensed consolidated balance sheets have been reclassified due to the adoption of a new accounting pronouncement.</t>
  </si>
  <si>
    <t>Fiscal year</t>
  </si>
  <si>
    <t>Fiscal year — Our fiscal year is 52 or 53 weeks ending the Sunday closest to September 30 . Fiscal year 2017 includes 52 weeks, while fiscal year 2016 includes 53 weeks. Our first quarter includes 16 weeks and all other quarters include 12 weeks, with the exception of the fourth quarter of fiscal 2016, which includes 13 weeks. All comparisons between 2017 and 2016 refer to the 16 weeks (“quarter”) ended January 22, 2017 and January 17, 2016 , respectively, unless otherwise indicated.</t>
  </si>
  <si>
    <t>Principles of consolidation</t>
  </si>
  <si>
    <t>Principles of consolidation — The condensed consolidated financial statements include the accounts of the Company, its wholly-owned subsidiaries and the accounts of any variable interest entities (“VIEs”) where we are deemed the primary beneficiary. All significant intercompany accounts and transactions are eliminated. The financial results and position of our VIE are immaterial to our condensed consolidated financial statements.</t>
  </si>
  <si>
    <t>Use of estimates</t>
  </si>
  <si>
    <t>Use of estimates — In preparing the condensed consolidated financial statements in conformity with U.S. GAAP,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t>
  </si>
  <si>
    <t>New Accounting Pronouncement, Early Adoption [Table Text Block]</t>
  </si>
  <si>
    <t>Effect of new accounting pronouncements adopted in fiscal 2017 — In April 2015, the Financial Accounting Standards Board (“FASB”) issued Accounting Standards Update (“ASU”) No. 2015-03, Simplifying the Presentation of Debt Issuance Costs , which changes the presentation of debt issuance costs in financial statements. Under this ASU, an entity presents such costs on the balance sheet as a direct deduction from the related debt liability rather than as an asset. This new standard is effective for annual reporting periods beginning after December 15, 2015, including interim periods within that reporting period. We adopted this standard in the first quarter of 2017 and the prior period was retrospectively adjusted. The adjustment resulted in a reclassification of $3.8 million in debt issuance costs from other assets, net to current maturities of long-term debt and long-term debt, net of current maturities in the amount of $1.6 million and $2.2 million , respectively, in our October 2, 2016 condensed consolidated balance sheet. In August 2015, the FASB issued ASU No. 2015-15, Interest-Imputation of Interest: Presentation and Subsequent Measurement of Debt Issuance Costs Associated with Line-of-Credit Arrangements , which addresses line-of-credit arrangements that were omitted from ASU No. 2015-03. This ASU states that the SEC staff would not object to an entity deferring and presenting debt issuance costs related to a line-of-credit arrangement as an asset and subsequently amortizing those costs ratably over the term of the arrangement, regardless of whether there are any outstanding borrowings on the line-of-credit arrangement. This new standard is effective for annual reporting periods beginning after December 15, 2015, including interim periods within that reporting period. We adopted this standard in the first quarter of 2017 and there was no impact on our consolidated financial statements as we continue to present debt issuance costs associated with our line-of-credit arrangement as an asset on our condensed consolidated balance sheets. Effect of new accounting pronouncements to be adopted in future periods — In May 2014, the FASB issued ASU No. 2014-09, Revenue Recognition - Revenue from Contracts with Customers (Topic 606) , which provides a comprehensive new revenue recognition model that requires an entity to recognize revenue in an amount that reflects the consideration the entity expects to receive for the transfer of promised goods or services to its customers. The standard also requires additional disclosure regarding the nature, amount, timing and uncertainty of revenue and cash flows arising from contracts with customers. Further, in March 2016, the FASB issued ASU No. 2016-08, Revenue from Contracts with Customers (Topic 606): Principal versus Agent Considerations (Reporting Revenue Gross versus Net), which clarifies the guidance in ASU No. 2014-09 when evaluating when another party, along with the entity, is involved in providing a good or service to a customer. In April 2016, the FASB issued ASU No. 2016-10, Revenue from Contracts with Customers (Topic 606): Identifying Performance Obligations and Licensing , which clarifies the guidance in ASU No. 2014-09 regarding assessing whether promises to transfer goods or services are distinct, and whether an entity's promise to grant a license provides a customer with a right to use, or right to access the entity's intellectual property. In December 2016, the FASB issued ASU No. 2016-20, Technical Corrections and Improvements to Revenue from Contracts with Customers (Topic 606) . This ASU clarifies the guidance in ASU 2014-09, providing technical corrections and improvements to clarify guidance and correct unintended applications of the guidance. All standards are effective for annual periods beginning after December 15, 2017, and interim periods within that reporting period. As such, we will be required to adopt these standards in the first quarter of fiscal 2019. These standards are to be applied retrospectively or using a cumulative effect transition method, and early adoption is not permitted. We do not believe the new revenue recognition standard will impact our recognition of restaurant sales, rental revenues or royalty fees from franchisees. However, we are still evaluating the impact that this pronouncement will have on the recognition of certain transactions on our consolidated financial statements, including the initial franchise fees currently recognized upon the opening of a franchise restaurant and our advertising arrangements with franchisees currently reported on a net versus gross basis in our consolidated statements of earnings, and the effect it will have on our disclosures. We have not yet selected a transition method. In February 2016, the FASB issued ASU No. 2016-02, Leases (Topic 842) , which requires a lessee to recognize assets and liabilities on the balance sheet for those leases classified as operating leases under previous guidance. This standard is effective for fiscal years beginning after December 15, 2018, including interim periods within those fiscal years. As such, we will be required to adopt this standard in the first quarter of fiscal 2020. This standard requires adoption based upon a modified retrospective transition approach, with early adoption permitted. Based on a preliminary assessment, we expect that most of our operating lease commitments will be subject to the new guidance and recognized as operating lease liabilities and right-of-use assets upon adoption, resulting in a significant increase in the assets and liabilities on our consolidated balance sheets. We are continuing our evaluation, which may identify additional impacts this standard will have on our consolidated financial statements and related disclosures. In March 2016, the FASB issued ASU No. 2016-04, Liabilities-Extinguishment of Liabilities (Subtopic 405-20): Recognition of Breakage for Certain Prepaid Stored-Value Products , which is designed to provide guidance and eliminate diversity in the accounting for the derecognition of financial liabilities related to certain prepaid stored-value products using a revenue-like breakage model. This standard is effective for fiscal years beginning after December 15, 2017, and interim periods within those fiscal years, with early adoption permitted. As such, we will be required to adopt this standard in the first quarter of fiscal 2019. This standard is to be applied retrospectively or using a cumulative effect transition method as of the date of adoption. We are currently evaluating which transition method to use, but believe the impact this standard will have on our consolidated financial statements and related disclosures will be immaterial upon adoption. In March 2016, the FASB issued ASU No. 2016-09, Compensation-Stock Compensation (Topic 718): Improvements to Employee Share-Based Payment Accounting. This standard is intended to simplify various aspects of accounting for share-based compensation arrangements, including the income tax impact, classification on the statement of cash flows and forfeitures. This standard is effective for annual reporting periods beginning after December 15, 2016, and interim periods within that reporting period, with early adoption permitted. As such, we will be required to adopt this standard in fiscal 2018 and will classify the excess tax benefits from share-based compensation arrangements, which were $4.0 million in the first quarter of 2017, as a discrete item within income tax expense on the consolidated statements of earnings, rather than recognizing such excess income tax benefits in capital in excess of par value on the consolidated statements of stockholders’ deficit. This reclassification will be made on a prospective basis and will also impact the related classification on our consolidated statements of cash flows as excess tax benefits from share-based compensation arrangements are currently reported in cash flows from operating activities and cash flows used in investing activities. Other than these reclassifications, we do not believe the adoption of this ASU will materially impact our consolidated financial statements. In August 2016, the FASB issued ASU 2016-15, Statement of Cash Flows ( Topic 230): Classification of Certain Cash Receipts and Cash Payments . This standard is intended to address eight classification issues related to the statement of cash flows to reduce diversity in practice in how certain transactions are classified. This standard is effective for fiscal years beginning after December 15, 2017, and interim periods within those fiscal years, with early adoption permitted. As such, we will be required to adopt this standard in the first quarter of fiscal 2019. This standard requires adoption based upon a retrospective transition method. We are currently evaluating this standard, but do not believe it will have a material impact on the classification of cash flows within our statement of cash flows. In October 2016, the FASB issued ASU No. 2016-16, Income Taxes (740): Intra-Entity Transfers of Assets Other Than Inventory. This standard requires that an entity recognize the income tax consequences of an intra-entity transfer of an asset other than inventory when the transfer occurs, rather than deferring the recognition until the asset has been sold to an outside party. This standard is effective for fiscal years beginning after December 15, 2017, and interim periods within those fiscal years, with early adoption permitted. As such, we will be required to adopt this standard in the first quarter of fiscal 2019. The standard requires adoption on a modified retrospective basis through a cumulative-effect adjustment to retained earnings. We are currently evaluating this standard, but do not believe it will have a material impact on our consolidated financial statements. In December 2016, the FASB issued ASU 2016-19, Technical Corrections and Improvements . This standard contains amendments that affect a wide variety of topics in the Accounting Standards Codification. The amendments include differences between original FASB guidance and the Accounting Standards Codification, guidance clarification and reference corrections, simplification and minor improvements. This standard is effective for annual reporting periods beginning after December 15, 2016, and interim periods within that reporting period, with early adoption permitted. As such, we will be required to adopt this standard in the first quarter of fiscal 2018. This standard is not expected have a significant effect on our accounting policies or on our consolidated financial statements and related disclosures.</t>
  </si>
  <si>
    <t>Basis Of Presentation (Tables)</t>
  </si>
  <si>
    <t>Summary Of Number Of Restaurants</t>
  </si>
  <si>
    <t>The following table summarizes the number of restaurants as of the end of each period: January 22, January 17, Jack in the Box: Company-operated 419 413 Franchise 1,842 1,840 Total system 2,261 2,253 Qdoba: Company-operated 376 330 Franchise 336 344 Total system 712 674 The following table summarizes the number of restaurants sold to franchisees, the number of restaurants developed by franchisees, and the related fees and gains recognized in each period( dollars in thousands ): Sixteen Weeks Ended January 22, January 17, Restaurants sold to Jack in the Box franchisees — 1 New restaurants opened by franchisees: Jack in the Box 7 5 Qdoba 8 6 Initial franchise fees $ 425 $ 385 Proceeds from the sale of company-operated restaurants (1) $ 138 $ 1,021 Net assets sold (primarily property and equipment) — (193 ) Goodwill related to the sale of company-operated restaurants (1 ) (10 ) Gains on the sale of company-operated restaurants $ 137 $ 818 ____________________________ (1) Amounts in 2017 and 2016 include additional proceeds related to restaurants sold in a prior year of $0.1 million and $1.0 million , respectively.</t>
  </si>
  <si>
    <t>Discontinued Operations (Tables)</t>
  </si>
  <si>
    <t>Restructuring Cost and Reserve [Line Items]</t>
  </si>
  <si>
    <t>Schedule of Restructuring and Related Costs</t>
  </si>
  <si>
    <t>The following table summarizes the results related to the 2013 Qdoba Closures for each period ( in thousands ): Sixteen Weeks Ended January 22, January 17, Unfavorable lease commitment adjustments $ (2,060 ) $ (1,006 ) Bad debt expense related to subtenants 389 (124 ) Broker commissions (26 ) — Ongoing facility related and other costs (18 ) (38 ) Loss before income tax benefit $ (1,715 ) $ (1,168 )</t>
  </si>
  <si>
    <t>Restructuring and Related Costs [Table Text Block]</t>
  </si>
  <si>
    <t>The following is a summary of our restructuring costs (in thousands) : Facility closing costs $ 1,202 Employee severance and related costs 477 Other (1) 369 $ 2,048</t>
  </si>
  <si>
    <t>Discontinued Operations [Member] | 2013 Qdoba Closures [Member]</t>
  </si>
  <si>
    <t>Our liability for lease commitments related to the 2013 Qdoba Closures is included in accrued liabilities and other long-term liabilities in the accompanying condensed consolidated balance sheets and has changed as follows in 2017 ( in thousands ): Balance as of October 2, 2016 $ 2,943 Adjustments (1) 2,060 Cash payments (1,123 ) Balance as of January 22, 2017 (2) $ 3,880 ____________________________ (1) Adjustments relate to revisions to certain sublease assumptions due to changes in market conditions, as well as a charge to terminate two lease agreements, and includes interest expense. (2) The weighted average remaining lease term related to these commitments is approximately three years.</t>
  </si>
  <si>
    <t>Summary Of Refranchisings, Franchisee Development And Acquisitions (Tables)</t>
  </si>
  <si>
    <t>Number Of Restaurants Sold And Developed By Franchisees And Related Gains And Fees Recognized</t>
  </si>
  <si>
    <t>Fair Value Measurements (Tables)</t>
  </si>
  <si>
    <t>Fair Value, Assets and Liabilities Measured on Recurring and Nonrecurring Basis [Line Items]</t>
  </si>
  <si>
    <t>Financial Assets And Liabilities Measured At Fair Value On Recurring Basis</t>
  </si>
  <si>
    <t>The following table presents our financial assets and liabilities measured at fair value on a recurring basis ( in thousands ): Total Quoted Prices in Active Markets for Identical Assets (3) (Level 1) Significant Other Observable Inputs (3) (Level 2) Significant Unobservable Inputs (3) (Level 3) Fair value measurements as of January 22, 2017: Non-qualified deferred compensation plan (1) $ (38,664 ) $ (38,664 ) $ — $ — Interest rate swaps (Note 5) (2) (22,613 ) — (22,613 ) — Total liabilities at fair value $ (61,277 ) $ (38,664 ) $ (22,613 ) $ — Fair value measurements as of October 2, 2016: Non-qualified deferred compensation plan (1) $ (36,933 ) $ (36,933 ) $ — $ — Interest rate swaps (Note 5) (2) (47,765 ) — (47,765 ) — Total liabilities at fair value $ (84,698 ) $ (36,933 ) $ (47,765 ) $ — ____________________________ (1) We maintain an unfunded defined contribution plan for key executives and other members of management. The fair value of this obligation is based on the closing market prices of the participants’ elected investments. (2) We entered into interest rate swaps to reduce our exposure to rising interest rates on our variable rate debt. The fair values of our interest rate swaps are based upon Level 2 inputs which include valuation models as reported by our counterparties. The key inputs for the valuation models are quoted market prices, discount rates and forward yield curves. (3) We did not have any transfers in or out of Level 1, 2 or 3.</t>
  </si>
  <si>
    <t>Derivative Instruments (Tables)</t>
  </si>
  <si>
    <t>Derivative Instruments Outstanding</t>
  </si>
  <si>
    <t>The following derivative instruments were outstanding as of the end of each period ( in thousands ): Balance Sheet Location Fair Value January 22, October 2, 2016 Derivatives designated as cash flow hedging instruments: Interest rate swaps (Note 4) Accrued liabilities $ (4,100 ) $ (5,857 ) Interest rate swaps (Note 4) Other long-term liabilities (18,513 ) (41,908 ) Total derivatives $ (22,613 ) $ (47,765 )</t>
  </si>
  <si>
    <t>Gains Or Losses Recognized On Interest Rate Swap Derivative Instruments</t>
  </si>
  <si>
    <t>The following table summarizes the OCI activity related to our interest rate swap derivative instruments ( in thousands ): Location of Loss in Income Sixteen Weeks Ended January 22, January 17, Gain (loss) recognized in OCI N/A $ 23,086 $ (11,437 ) Loss reclassified from accumulated OCI into net earnings Interest expense, net $ 2,066 $ 1,444 Amounts reclassified from accumulated OCI into interest expense represent payments made to the counterparties for the effective portions of the interest rate swaps. During the periods presented, our interest rate swaps had no hedge ineffectiveness.</t>
  </si>
  <si>
    <t>Impairment and other charges, net (Tables)</t>
  </si>
  <si>
    <t>Impairment Disposition Of Property And Equipment, Restaurant Closing Costs And Resturcturing</t>
  </si>
  <si>
    <t>Impairment and other charges, net in the accompanying condensed consolidated statements of earnings is comprised of the following ( in thousands ): Sixteen Weeks Ended January 22, January 17, Restructuring costs $ 2,048 $ — Costs of closed restaurants (primarily lease obligations) and other 1,997 560 Losses on disposition of property and equipment, net 699 651 Accelerated depreciation 313 446 $ 5,057 $ 1,657</t>
  </si>
  <si>
    <t>Restaurant Closing Costs</t>
  </si>
  <si>
    <t>Total accrued severance costs related to our restructuring activities are included in accrued liabilities and changed as follows during 2017 (in thousands) : Balance as of October 2, 2016 $ 4,198 Additions 477 Cash payments (3,568 ) Balance as of January 22, 2017 $ 1,107</t>
  </si>
  <si>
    <t>Facility Closing [Member]</t>
  </si>
  <si>
    <t>Restaurant closing costs — Costs of closed restaurants primarily consist of future lease commitments and expected ancillary costs, net of anticipated sublease rentals. Accrued restaurant closing costs, included in accrued liabilities and other long-term liabilities, changed as follows during 2017 ( in thousands ): Balance as of October 2, 2016 $ 7,231 Adjustments (1) 742 Interest expense 363 Cash payments (1,122 ) Balance as of January 22, 2017 (2) (3) $ 7,214 ___________________________ (1) Adjustments relate primarily to revisions of certain sublease and cost assumptions. Our estimates related to our future lease obligations, primarily the sublease income we anticipate, are subject to a high degree of judgment and may differ from actual sublease income due to changes in economic conditions, desirability of the sites and other factors. (2) The weighted average remaining lease term related to these commitments is approximately four years. (3) This balance excludes $2.6 million of restaurant closing costs that are included in accrued liabilities and other long-term liabilities, which were initially recorded as losses on the sale of company-operated restaurants upon sale to Jack in the Box franchisees in prior years.</t>
  </si>
  <si>
    <t>Retirement Plans (Tables)</t>
  </si>
  <si>
    <t>Components Of Net Periodic Benefit Cost</t>
  </si>
  <si>
    <t>The components of net periodic benefit cost in each period were as follows ( in thousands ): Sixteen Weeks Ended January 22, January 17, Defined benefit pension plans: Interest cost $ 6,996 $ 7,440 Service cost 673 1,616 Expected return on plan assets (8,659 ) (6,694 ) Actuarial loss (1) 1,881 1,257 Amortization of unrecognized prior service costs (1) 47 74 Net periodic benefit cost $ 938 $ 3,693 Postretirement healthcare plans: Interest cost $ 309 $ 389 Actuarial loss (1) 50 67 Net periodic benefit cost $ 359 $ 456 ___________________________ (1) Amounts were reclassified from accumulated OCI into net earnings as a component of selling, general and administrative expenses.</t>
  </si>
  <si>
    <t>Schedule Of Defined Benefit Plan Contribution</t>
  </si>
  <si>
    <t>Future cash flows — Our policy is to fund our plans at or above the minimum required by law. As of January 1, 2016, the date of our last actuarial funding valuation, there was no minimum contribution funding requirement. Details regarding 2017 contributions are as follows ( in thousands ): SERP Postretirement Healthcare Plans Net year-to-date contributions $ 1,122 $ 318 Remaining estimated net contributions during fiscal 2017 $ 3,400 $ 1,000</t>
  </si>
  <si>
    <t>Share-Based Compensation (Tables)</t>
  </si>
  <si>
    <t>Share-based Compensation Arrangement by Share-based Payment Award, Equity Instruments Other than Options, Grants in Period</t>
  </si>
  <si>
    <t>2017 , we granted the following shares related to our share-based compensation awards: Nonvested stock units 59,248 Performance share awards 29,625 Stock options 89,792</t>
  </si>
  <si>
    <t>Components Of Share-Based Compensation Expense</t>
  </si>
  <si>
    <t>The components of share-based compensation expense recognized in each period are as follows ( in thousands ): Sixteen Weeks Ended January 22, January 17, Nonvested stock units $ 2,146 $ 1,815 Performance share awards 824 1,271 Stock options 817 975 Nonvested stock awards 27 27 Total share-based compensation expense $ 3,814 $ 4,088</t>
  </si>
  <si>
    <t>Average Shares Outstanding (Tables)</t>
  </si>
  <si>
    <t>Reconciliation Of Basic Weighted-Average Shares Outstanding To Diluted Weighted-Average Shares Outstanding</t>
  </si>
  <si>
    <t>The following table reconciles basic weighted-average shares outstanding to diluted weighted-average shares outstanding ( in thousands ): Sixteen Weeks Ended January 22, January 17, Weighted-average shares outstanding – basic 32,168 35,458 Effect of potentially dilutive securities: Nonvested stock awards and units 181 187 Stock options 76 176 Performance share awards 17 125 Weighted-average shares outstanding – diluted 32,442 35,946 Excluded from diluted weighted-average shares outstanding: Antidilutive 44 149 Performance conditions not satisfied at the end of the period 79 —</t>
  </si>
  <si>
    <t>Segment Reporting (Tables)</t>
  </si>
  <si>
    <t>Summarized Financial Information Of Reportable Segments</t>
  </si>
  <si>
    <t>The following table provides information related to our operating segments in each period ( in thousands ): Sixteen Weeks Ended January 22, January 17, Revenues by segment: Jack in the Box restaurant operations $ 353,181 $ 347,583 Qdoba restaurant operations 134,752 123,240 Consolidated revenues $ 487,933 $ 470,823 Earnings from operations by segment: Jack in the Box restaurant operations $ 92,404 $ 85,690 Qdoba restaurant operations 8,732 8,737 Shared services and unallocated costs (28,156 ) (32,731 ) Gains on the sale of company-operated restaurants 137 818 Consolidated earnings from operations 73,117 62,514 Interest expense, net 12,717 8,175 Consolidated earnings from continuing operations and before income taxes $ 60,400 $ 54,339 Total depreciation expense by segment: Jack in the Box restaurant operations $ 19,289 $ 20,473 Qdoba restaurant operations 6,492 5,588 Shared services and unallocated costs 1,974 2,225 Consolidated depreciation expense $ 27,755 $ 28,286</t>
  </si>
  <si>
    <t>Schedule of Goodwill</t>
  </si>
  <si>
    <t>The following table provides detail of the change in the balance of goodwill for each of our reportable segments ( in thousands ): Jack in the Box Qdoba Total Balance at October 2, 2016 $ 48,415 $ 117,631 $ 166,046 Sale of company-operated restaurants to franchisees (1 ) — (1 ) Balance at January 22, 2017 $ 48,414 $ 117,631 $ 166,045</t>
  </si>
  <si>
    <t>Supplemental Consolidated Cash Flow Information (Tables)</t>
  </si>
  <si>
    <t>Additional Information Related To Cash Flows</t>
  </si>
  <si>
    <t xml:space="preserve"> Sixteen Weeks Ended January 22, January 17, Cash paid during the year for: Interest, net of amounts capitalized $ 12,209 $ 8,378 Income tax payments $ 47 $ 16,012 Decrease in obligations for purchases of property and equipment $ 7,290 $ 6,025 Decrease in obligations for treasury stock repurchases $ 7,208 $ — Non-cash transactions: Equipment capital lease obligations incurred $ 254 $ 271 Increase in dividends accrued or converted to common stock equivalents $ 74 $ 53</t>
  </si>
  <si>
    <t>Supplemental Consolidated Balance Sheet Information (Tables)</t>
  </si>
  <si>
    <t>Schedule Of Supplemental Consolidated Balance Sheet Information</t>
  </si>
  <si>
    <t xml:space="preserve"> January 22, October 2, Accounts and other receivables, net: Trade $ 45,688 $ 66,837 Notes receivable 1,608 1,603 Other 10,065 7,680 Allowance for doubtful accounts (2,650 ) (2,760 ) $ 54,711 $ 73,360 Prepaid expenses: Prepaid rent $ 5,690 $ 18,613 Prepaid income taxes — 12,113 Other 6,941 9,672 $ 12,631 $ 40,398 Other assets, net: Company-owned life insurance policies $ 105,631 $ 105,957 Deferred tax assets 104,851 117,587 Deferred rent receivable 47,815 47,485 Other 20,319 19,440 $ 278,616 $ 290,469 Accrued liabilities: Insurance $ 39,389 $ 38,368 Payroll and related taxes 31,892 44,627 Advertising 11,168 21,827 Sales and property taxes 8,131 14,311 Gift card liability 6,484 5,183 Deferred rent income 4,430 15,909 Deferred franchise fees 1,147 929 Other 32,060 40,096 $ 134,701 $ 181,250 Other long-term liabilities: Defined benefit pension plans $ 158,892 $ 161,003 Straight-line rent accrual 46,998 47,070 Other 119,636 140,852 $ 325,526 $ 348,925</t>
  </si>
  <si>
    <t>Basis Of Presentation (Details) $ in Thousands</t>
  </si>
  <si>
    <t>Jan. 22, 2017USD ($)restaurant</t>
  </si>
  <si>
    <t>Jan. 17, 2016USD ($)restaurant</t>
  </si>
  <si>
    <t>Oct. 02, 2016USD ($)</t>
  </si>
  <si>
    <t>Nature Of Operations And Summary Of Significant Accounting Policies [Line Items]</t>
  </si>
  <si>
    <t>Adjustments to Additional Paid in Capital, Income Tax Benefit from Share-based Compensation | $</t>
  </si>
  <si>
    <t>Jack in the box brand restaurant operations [Member]</t>
  </si>
  <si>
    <t>Number of restaurants</t>
  </si>
  <si>
    <t>Jack in the box brand restaurant operations [Member] | Entity Operated Units [Member]</t>
  </si>
  <si>
    <t>Jack in the box brand restaurant operations [Member] | Franchised Units [Member]</t>
  </si>
  <si>
    <t>Qdoba brand restaurant operations [Member]</t>
  </si>
  <si>
    <t>Qdoba brand restaurant operations [Member] | Entity Operated Units [Member]</t>
  </si>
  <si>
    <t>Qdoba brand restaurant operations [Member] | Franchised Units [Member]</t>
  </si>
  <si>
    <t>Current Maturities of Long-Term Debt [Member]</t>
  </si>
  <si>
    <t>Unamortized Debt Issuance Expense | $</t>
  </si>
  <si>
    <t>Long-Term Debt, Net of Current Maturities [Member]</t>
  </si>
  <si>
    <t>Discontinued Operations (Details) - Discontinued Operations [Member] $ in Thousands</t>
  </si>
  <si>
    <t>Jan. 22, 2017USD ($)centerrestaurant</t>
  </si>
  <si>
    <t>Jan. 17, 2016USD ($)</t>
  </si>
  <si>
    <t>Discontinued Operation - Distribution Business [Member]</t>
  </si>
  <si>
    <t>Income Statement, Balance Sheet and Additional Disclosures by Disposal Groups, Including Discontinued Operations [Line Items]</t>
  </si>
  <si>
    <t>Number of Distribution Centers | center</t>
  </si>
  <si>
    <t>2013 Qdoba Closures [Member]</t>
  </si>
  <si>
    <t>Number of Restaurants | restaurant</t>
  </si>
  <si>
    <t>Unfavorable lease commitment adjustments</t>
  </si>
  <si>
    <t>Bad debt expense related to subtenants</t>
  </si>
  <si>
    <t>Broker commissions</t>
  </si>
  <si>
    <t>Ongoing facility related and other costs</t>
  </si>
  <si>
    <t>Loss before income tax benefit</t>
  </si>
  <si>
    <t>Restructuring Reserve [Roll Forward]</t>
  </si>
  <si>
    <t>Balance at beginning of period</t>
  </si>
  <si>
    <t>Cash payments</t>
  </si>
  <si>
    <t>Balance at end of period</t>
  </si>
  <si>
    <t>[2]</t>
  </si>
  <si>
    <t>2013 Qdoba Closures [Member] | Weighted Average [Member]</t>
  </si>
  <si>
    <t>WeightedAverageRemainingLeaseTermCommitments</t>
  </si>
  <si>
    <t>3 years</t>
  </si>
  <si>
    <t>(1)Adjustments relate to revisions to certain sublease assumptions due to changes in market conditions, as well as a charge to terminate two lease agreements, and includes interest expense.</t>
  </si>
  <si>
    <t>(2)The weighted average remaining lease term related to these commitments is approximately three years.</t>
  </si>
  <si>
    <t>Summary Of Refranchisings, Franchisee Development And Acquisitions (Number Of Restaurants Sold And Developed By Franchisees And Related Gains And Fees Recognized) (Details) $ in Thousands</t>
  </si>
  <si>
    <t>Summary Of Refranchisings, Franchisee Development And Acquisitions [Line Items]</t>
  </si>
  <si>
    <t>Initial franchise fees</t>
  </si>
  <si>
    <t>Proceeds from the sale of company-operated restaurants (1)</t>
  </si>
  <si>
    <t>Significant Changes, Franchises Sold | restaurant</t>
  </si>
  <si>
    <t>New restaurants opened by franchisees | restaurant</t>
  </si>
  <si>
    <t>Net assets sold (primarily property and equipment)</t>
  </si>
  <si>
    <t>Goodwill related to the sale of company-operated restaurants</t>
  </si>
  <si>
    <t>Proceeds From Extension Of Franchise And Lease Agreements</t>
  </si>
  <si>
    <t>Amounts in 2017 and 2016 include additional proceeds related to restaurants sold in a prior year of $0.1 million and $1.0 million, respectively</t>
  </si>
  <si>
    <t>Summary Of Refranchisings, Franchisee Development And Acquisitions (Purchase Price Allocations On Franchise Acquisitions) (Details)</t>
  </si>
  <si>
    <t>Jan. 17, 2016restaurant</t>
  </si>
  <si>
    <t>Significant Changes, Franchises Purchased During Period</t>
  </si>
  <si>
    <t>Fair Value Measurements (Financial Assets And Liabilities Measured At Fair Value On Recurring Basis) (Details) - USD ($) $ in Thousands</t>
  </si>
  <si>
    <t>Total liabilities at fair value</t>
  </si>
  <si>
    <t>Quoted Prices In Active Markets For Identical Assets (Level 1) [Member]</t>
  </si>
  <si>
    <t>Fair Value, Inputs, Level 2 [Member]</t>
  </si>
  <si>
    <t>Fair Value, Inputs, Level 3 [Member]</t>
  </si>
  <si>
    <t>Interest Rate Swaps [Member]</t>
  </si>
  <si>
    <t>Interest Rate Swaps [Member] | Quoted Prices In Active Markets For Identical Assets (Level 1) [Member]</t>
  </si>
  <si>
    <t>[1],[2]</t>
  </si>
  <si>
    <t>Interest Rate Swaps [Member] | Fair Value, Inputs, Level 2 [Member]</t>
  </si>
  <si>
    <t>Interest Rate Swaps [Member] | Fair Value, Inputs, Level 3 [Member]</t>
  </si>
  <si>
    <t>Non Qualified Deferred Compensation Plan [Member]</t>
  </si>
  <si>
    <t>[3]</t>
  </si>
  <si>
    <t>Non Qualified Deferred Compensation Plan [Member] | Quoted Prices In Active Markets For Identical Assets (Level 1) [Member]</t>
  </si>
  <si>
    <t>[1],[3]</t>
  </si>
  <si>
    <t>Non Qualified Deferred Compensation Plan [Member] | Fair Value, Inputs, Level 2 [Member]</t>
  </si>
  <si>
    <t>Non Qualified Deferred Compensation Plan [Member] | Fair Value, Inputs, Level 3 [Member]</t>
  </si>
  <si>
    <t>We did not have any transfers in or out of Level 1, 2 or 3.</t>
  </si>
  <si>
    <t>We entered into interest rate swaps to reduce our exposure to rising interest rates on our variable rate debt. The fair values of our interest rate swaps are based upon Level 2 inputs which include valuation models as reported by our counterparties. The key inputs for the valuation models are quoted market prices, discount rates and forward yield curves.</t>
  </si>
  <si>
    <t>We maintain an unfunded defined contribution plan for key executives and other members of management. The fair value of this obligation is based on the closing market prices of the participants’ elected investments.</t>
  </si>
  <si>
    <t>Derivative Instruments (Narrative) (Details)</t>
  </si>
  <si>
    <t>Jan. 22, 2017USD ($)</t>
  </si>
  <si>
    <t>Jun. 15, 2015USD ($)agreements</t>
  </si>
  <si>
    <t>Apr. 14, 2014USD ($)agreements</t>
  </si>
  <si>
    <t>Derivative [Line Items]</t>
  </si>
  <si>
    <t>Interest rate derivatives held | agreements</t>
  </si>
  <si>
    <t>Derivative, Notional Amount</t>
  </si>
  <si>
    <t>Interest rate swaps hedge ineffectiveness</t>
  </si>
  <si>
    <t>Interest Rate Swap 1 [Member]</t>
  </si>
  <si>
    <t>Derivative Instruments (Derivative Instruments Outstanding) (Details) - Designated as Hedging Instrument [Member] - Interest Rate Swaps [Member] - USD ($) $ in Thousands</t>
  </si>
  <si>
    <t>Derivatives, Fair Value [Line Items]</t>
  </si>
  <si>
    <t>Accrued Liabilities [Member]</t>
  </si>
  <si>
    <t>Other Noncurrent Liabilities [Member]</t>
  </si>
  <si>
    <t>Derivative Instruments (Gains Or Losses Recognized On Interest Rate Swap Derivative Instruments) (Details) - USD ($) $ in Thousands</t>
  </si>
  <si>
    <t>Derivative Instruments, Gain (Loss) [Line Items]</t>
  </si>
  <si>
    <t>Gain (loss) recognized in OCI</t>
  </si>
  <si>
    <t>Loss reclassified from accumulated OCI into net earnings</t>
  </si>
  <si>
    <t>Interest Rate Swaps [Member] | Derivatives Designated As Hedging Instrument [Member]</t>
  </si>
  <si>
    <t>Interest Rate Swaps [Member] | Interest Expense, Net [Member] | Derivatives Designated As Hedging Instrument [Member]</t>
  </si>
  <si>
    <t>Impairment and other charges, net (Details) $ in Thousands</t>
  </si>
  <si>
    <t>Restructuring costs</t>
  </si>
  <si>
    <t>Costs of closed restaurants (primarily lease obligations) and other</t>
  </si>
  <si>
    <t>Losses (gains) on the disposition of property and equipment, net</t>
  </si>
  <si>
    <t>accelerated depreciation</t>
  </si>
  <si>
    <t>Other Restructuring [Member]</t>
  </si>
  <si>
    <t>Employee Severance [Member]</t>
  </si>
  <si>
    <t>Additions</t>
  </si>
  <si>
    <t>[2],[3]</t>
  </si>
  <si>
    <t>Other Accrued Liabilities</t>
  </si>
  <si>
    <t>Shared Services [Member]</t>
  </si>
  <si>
    <t>Jack in the box brand restaurant operations [Member] | accelerated depreciation [Member]</t>
  </si>
  <si>
    <t>Qdoba brand restaurant operations [Member] | accelerated depreciation [Member]</t>
  </si>
  <si>
    <t>Impairment and other charges, net [Member] | Facility Closing [Member]</t>
  </si>
  <si>
    <t>[4]</t>
  </si>
  <si>
    <t>Interest Expense [Member] | Facility Closing [Member]</t>
  </si>
  <si>
    <t>Weighted Average [Member] | Facility Closing [Member]</t>
  </si>
  <si>
    <t>4 years</t>
  </si>
  <si>
    <t>(1)Other primarily represents moving expenses related to the relocation of our Qdoba corporate support center and early lease termination costs.</t>
  </si>
  <si>
    <t>(2)The weighted average remaining lease term related to these commitments is approximately four years.</t>
  </si>
  <si>
    <t>(3)This balance excludes $2.6 million of restaurant closing costs that are included in accrued liabilities and other long-term liabilities, which were initially recorded as losses on the sale of company-operated restaurants upon sale to Jack in the Box franchisees in prior years.</t>
  </si>
  <si>
    <t>(1)Adjustments relate primarily to revisions of certain sublease and cost assumptions. Our estimates related to our future lease obligations, primarily the sublease income we anticipate, are subject to a high degree of judgment and may differ from actual sublease income due to changes in economic conditions, desirability of the sites and other factors.</t>
  </si>
  <si>
    <t>Income Taxes (Details)</t>
  </si>
  <si>
    <t>Effective tax rates</t>
  </si>
  <si>
    <t>38.70%</t>
  </si>
  <si>
    <t>37.60%</t>
  </si>
  <si>
    <t>Retirement Plans (Components Of Net Periodic Benefit Cost) (Details) - USD ($) $ in Thousands</t>
  </si>
  <si>
    <t>Pension Plan [Member]</t>
  </si>
  <si>
    <t>Defined Benefit Plan Disclosure [Line Items]</t>
  </si>
  <si>
    <t>Interest cost</t>
  </si>
  <si>
    <t>Service cost</t>
  </si>
  <si>
    <t>Expected return on plan assets</t>
  </si>
  <si>
    <t>Actuarial loss</t>
  </si>
  <si>
    <t>Amortization of unrecognized prior service cost</t>
  </si>
  <si>
    <t>Net periodic benefit cost</t>
  </si>
  <si>
    <t>Postretirement Healthcare Plans [Member]</t>
  </si>
  <si>
    <t>(1)Amounts were reclassified from accumulated OCI into net earnings as a component of selling, general and administrative expenses.</t>
  </si>
  <si>
    <t>Retirement Plans (Schedule Of Future Cash Flows) (Details) - USD ($)</t>
  </si>
  <si>
    <t>8 Months Ended</t>
  </si>
  <si>
    <t>Oct. 01, 2017</t>
  </si>
  <si>
    <t>Jan. 01, 2016</t>
  </si>
  <si>
    <t>Minimum required contribution for retirement plans</t>
  </si>
  <si>
    <t>SERP [Member]</t>
  </si>
  <si>
    <t>Defined Benefit Plan, Contributions by Employer</t>
  </si>
  <si>
    <t>Scenario, Forecast [Member] | SERP [Member]</t>
  </si>
  <si>
    <t>Defined Benefit Plans, Estimated Future Employer Contributions in Current Fiscal Year</t>
  </si>
  <si>
    <t>Scenario, Forecast [Member] | Postretirement Healthcare Plans [Member]</t>
  </si>
  <si>
    <t>Share-Based Compensation (Schedule Of Share-Based Awards Granted) (Details)</t>
  </si>
  <si>
    <t>Jan. 22, 2017shares</t>
  </si>
  <si>
    <t>Nonvested Stock Units [Member]</t>
  </si>
  <si>
    <t>Share-based Compensation Arrangement by Share-based Payment Award [Line Items]</t>
  </si>
  <si>
    <t>Stock Options [Member]</t>
  </si>
  <si>
    <t>Share-based Compensation Arrangement by Share-based Payment Award, Options, Grants in Period, Gross</t>
  </si>
  <si>
    <t>Performance-Vested Stock Awards [Member]</t>
  </si>
  <si>
    <t>Share-Based Compensation (Components Of Share-Based Compensation Expense) (Details) - USD ($) $ in Thousands</t>
  </si>
  <si>
    <t>Allocated Share-based Compensation Expense</t>
  </si>
  <si>
    <t>Restricted Stock Units (RSUs) [Member]</t>
  </si>
  <si>
    <t>Nonvested Stock Awards [Member]</t>
  </si>
  <si>
    <t>Stockholders' Equity (Narrative) (Details) - USD ($) $ / shares in Units, shares in Thousands, $ in Thousands</t>
  </si>
  <si>
    <t>Equity, Class of Treasury Stock [Line Items]</t>
  </si>
  <si>
    <t>Treasury Stock, Shares, Acquired</t>
  </si>
  <si>
    <t>Decrease in obligations for treasury stock repurchases</t>
  </si>
  <si>
    <t>Common Stock, Dividends, Per Share, Declared</t>
  </si>
  <si>
    <t>Dividends, Common Stock</t>
  </si>
  <si>
    <t>Expiration: November 2017 [Member]</t>
  </si>
  <si>
    <t>Repurchase of common stock, remaining authorized amount</t>
  </si>
  <si>
    <t>Expiration: November 2018 [Member]</t>
  </si>
  <si>
    <t>Treasury Stock [Member]</t>
  </si>
  <si>
    <t>Treasury Stock, Value, Acquired, Cost Method</t>
  </si>
  <si>
    <t>Average Shares Outstanding (Reconciliation Of Basic Weighted-Average Shares Outstanding To Diluted Weighted-Average Shares Outstanding) (Details) - shares shares in Thousands</t>
  </si>
  <si>
    <t>Average Shares Outstanding [Line Items]</t>
  </si>
  <si>
    <t>Weighted Average Number of Shares Outstanding, Basic</t>
  </si>
  <si>
    <t>Weighted-average shares outstanding - diluted</t>
  </si>
  <si>
    <t>Excluded from diluted weighted-average shares outstanding, Antidilutive</t>
  </si>
  <si>
    <t>Excluded from Diluted Weighted-Average Shares, Performance Conditions Not Satisfied</t>
  </si>
  <si>
    <t>Nonvested Stock Awards And Units [Member]</t>
  </si>
  <si>
    <t>Effect of potentially dilutive securities</t>
  </si>
  <si>
    <t>Segment Reporting (Summarized Financial Information Of Reportable Segments) (Details) - USD ($) $ in Thousands</t>
  </si>
  <si>
    <t>Segment Reporting Information [Line Items]</t>
  </si>
  <si>
    <t>Consolidated revenues</t>
  </si>
  <si>
    <t>Consolidated earnings from operations</t>
  </si>
  <si>
    <t>Consolidated depreciation expense</t>
  </si>
  <si>
    <t>Consolidated goodwill</t>
  </si>
  <si>
    <t>Total goodwill disposals</t>
  </si>
  <si>
    <t>Operating Segments [Member] | Jack in the box brand restaurant operations [Member]</t>
  </si>
  <si>
    <t>Operating Segments [Member] | Qdoba brand restaurant operations [Member]</t>
  </si>
  <si>
    <t>Corporate, Non-Segment [Member] | Shared services and unallocated costs [Member]</t>
  </si>
  <si>
    <t>Segment Reconciling Items [Member]</t>
  </si>
  <si>
    <t>Supplemental Consolidated Cash Flow Information (Additional Information Related To Cash Flows) (Details) - USD ($) $ in Thousands</t>
  </si>
  <si>
    <t>Interest, net of amounts capitalized</t>
  </si>
  <si>
    <t>Income tax payments</t>
  </si>
  <si>
    <t>Decrease in obligations for purchases of property and equipment</t>
  </si>
  <si>
    <t>Equipment capital lease obligations incurred</t>
  </si>
  <si>
    <t>Increase in dividends accrued or converted to common stock equivalents</t>
  </si>
  <si>
    <t>Supplemental Consolidated Balance Sheet Information (Details) - USD ($) $ in Thousands</t>
  </si>
  <si>
    <t>Supplemental Balance Sheet Disclosures [Line Items]</t>
  </si>
  <si>
    <t>Trade</t>
  </si>
  <si>
    <t>Notes receivable</t>
  </si>
  <si>
    <t>Allowance for doubtful accounts</t>
  </si>
  <si>
    <t>Receivables, Net, Current</t>
  </si>
  <si>
    <t>Prepaid rent</t>
  </si>
  <si>
    <t>Prepaid income taxes</t>
  </si>
  <si>
    <t>Prepaid Expense, Current</t>
  </si>
  <si>
    <t>Company-owned life insurance policies</t>
  </si>
  <si>
    <t>Deferred tax assets</t>
  </si>
  <si>
    <t>Deferred rent receivable</t>
  </si>
  <si>
    <t>Insurance</t>
  </si>
  <si>
    <t>Payroll and related taxes</t>
  </si>
  <si>
    <t>Advertising</t>
  </si>
  <si>
    <t>Sales and property taxes</t>
  </si>
  <si>
    <t>Gift card liability</t>
  </si>
  <si>
    <t>Deferred rent income</t>
  </si>
  <si>
    <t>Deferred franchise fees</t>
  </si>
  <si>
    <t>Defined benefit pension plans</t>
  </si>
  <si>
    <t>Straight-line rent accrual</t>
  </si>
  <si>
    <t>Other Liabilities, Noncurrent</t>
  </si>
  <si>
    <t>Subsequent Events (Details) $ / shares in Units, $ in Thousands</t>
  </si>
  <si>
    <t>3 Months Ended</t>
  </si>
  <si>
    <t>9 Months Ended</t>
  </si>
  <si>
    <t>Apr. 16, 2017restaurant$ / shares</t>
  </si>
  <si>
    <t>Jan. 22, 2017$ / shares</t>
  </si>
  <si>
    <t>Jan. 17, 2016$ / shares</t>
  </si>
  <si>
    <t>Jul. 09, 2017USD ($)</t>
  </si>
  <si>
    <t>Subsequent Event [Line Items]</t>
  </si>
  <si>
    <t>Common Stock, Dividends, Per Share, Declared | $ / shares</t>
  </si>
  <si>
    <t>Subsequent Event [Member]</t>
  </si>
  <si>
    <t>Term Loan [Member]</t>
  </si>
  <si>
    <t>Unamortized Debt Issuance Expense</t>
  </si>
  <si>
    <t>Minimum [Member] | Subsequent Event [Member]</t>
  </si>
  <si>
    <t>Estimated Pre-Tax Proceeds from Sale to Franchisees</t>
  </si>
  <si>
    <t>Maximum [Member] | Subsequent Ev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Adjustments &quot;#,##0_);_(&quot;Adjustments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C4" s="5" t="n">
        <v>31641734</v>
      </c>
    </row>
    <row r="5" spans="1:3">
      <c r="A5" s="4" t="s">
        <v>6</v>
      </c>
      <c r="B5" s="4" t="s">
        <v>7</v>
      </c>
    </row>
    <row r="6" spans="1:3">
      <c r="A6" s="4" t="s">
        <v>8</v>
      </c>
      <c r="B6" s="5" t="n">
        <v>807882</v>
      </c>
    </row>
    <row r="7" spans="1:3">
      <c r="A7" s="4" t="s">
        <v>9</v>
      </c>
      <c r="B7" s="4" t="s">
        <v>10</v>
      </c>
    </row>
    <row r="8" spans="1:3">
      <c r="A8" s="4" t="s">
        <v>11</v>
      </c>
      <c r="B8" s="4" t="s">
        <v>12</v>
      </c>
    </row>
    <row r="9" spans="1:3">
      <c r="A9" s="4" t="s">
        <v>13</v>
      </c>
      <c r="B9" s="4" t="s">
        <v>14</v>
      </c>
    </row>
    <row r="10" spans="1:3">
      <c r="A10" s="4" t="s">
        <v>15</v>
      </c>
      <c r="B10" s="4" t="s">
        <v>16</v>
      </c>
    </row>
    <row r="11" spans="1:3">
      <c r="A11" s="4" t="s">
        <v>17</v>
      </c>
      <c r="B11" s="5" t="n">
        <v>2017</v>
      </c>
    </row>
    <row r="12" spans="1:3">
      <c r="A12" s="4" t="s">
        <v>18</v>
      </c>
      <c r="B12" s="6"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79</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090</v>
      </c>
      <c r="C3" s="7" t="n">
        <v>17030</v>
      </c>
    </row>
    <row r="4" spans="1:3">
      <c r="A4" s="4" t="s">
        <v>26</v>
      </c>
      <c r="B4" s="5" t="n">
        <v>54711</v>
      </c>
      <c r="C4" s="5" t="n">
        <v>73360</v>
      </c>
    </row>
    <row r="5" spans="1:3">
      <c r="A5" s="4" t="s">
        <v>27</v>
      </c>
      <c r="B5" s="5" t="n">
        <v>8344</v>
      </c>
      <c r="C5" s="5" t="n">
        <v>8229</v>
      </c>
    </row>
    <row r="6" spans="1:3">
      <c r="A6" s="4" t="s">
        <v>28</v>
      </c>
      <c r="B6" s="5" t="n">
        <v>12631</v>
      </c>
      <c r="C6" s="5" t="n">
        <v>40398</v>
      </c>
    </row>
    <row r="7" spans="1:3">
      <c r="A7" s="4" t="s">
        <v>29</v>
      </c>
      <c r="B7" s="5" t="n">
        <v>18357</v>
      </c>
      <c r="C7" s="5" t="n">
        <v>14259</v>
      </c>
    </row>
    <row r="8" spans="1:3">
      <c r="A8" s="4" t="s">
        <v>30</v>
      </c>
      <c r="B8" s="5" t="n">
        <v>2371</v>
      </c>
      <c r="C8" s="5" t="n">
        <v>2129</v>
      </c>
    </row>
    <row r="9" spans="1:3">
      <c r="A9" s="4" t="s">
        <v>31</v>
      </c>
      <c r="B9" s="5" t="n">
        <v>102504</v>
      </c>
      <c r="C9" s="5" t="n">
        <v>155405</v>
      </c>
    </row>
    <row r="10" spans="1:3">
      <c r="A10" s="4" t="s">
        <v>32</v>
      </c>
      <c r="B10" s="5" t="n">
        <v>1596676</v>
      </c>
      <c r="C10" s="5" t="n">
        <v>1605576</v>
      </c>
    </row>
    <row r="11" spans="1:3">
      <c r="A11" s="4" t="s">
        <v>33</v>
      </c>
      <c r="B11" s="5" t="n">
        <v>-899077</v>
      </c>
      <c r="C11" s="5" t="n">
        <v>-886526</v>
      </c>
    </row>
    <row r="12" spans="1:3">
      <c r="A12" s="4" t="s">
        <v>34</v>
      </c>
      <c r="B12" s="5" t="n">
        <v>697599</v>
      </c>
      <c r="C12" s="5" t="n">
        <v>719050</v>
      </c>
    </row>
    <row r="13" spans="1:3">
      <c r="A13" s="4" t="s">
        <v>35</v>
      </c>
      <c r="B13" s="5" t="n">
        <v>13793</v>
      </c>
      <c r="C13" s="5" t="n">
        <v>14042</v>
      </c>
    </row>
    <row r="14" spans="1:3">
      <c r="A14" s="4" t="s">
        <v>36</v>
      </c>
      <c r="B14" s="5" t="n">
        <v>166045</v>
      </c>
      <c r="C14" s="5" t="n">
        <v>166046</v>
      </c>
    </row>
    <row r="15" spans="1:3">
      <c r="A15" s="4" t="s">
        <v>37</v>
      </c>
      <c r="B15" s="5" t="n">
        <v>278616</v>
      </c>
      <c r="C15" s="5" t="n">
        <v>290469</v>
      </c>
    </row>
    <row r="16" spans="1:3">
      <c r="A16" s="4" t="s">
        <v>38</v>
      </c>
      <c r="B16" s="5" t="n">
        <v>1258557</v>
      </c>
      <c r="C16" s="5" t="n">
        <v>1345012</v>
      </c>
    </row>
    <row r="17" spans="1:3">
      <c r="A17" s="3" t="s">
        <v>39</v>
      </c>
    </row>
    <row r="18" spans="1:3">
      <c r="A18" s="4" t="s">
        <v>40</v>
      </c>
      <c r="B18" s="5" t="n">
        <v>55931</v>
      </c>
      <c r="C18" s="5" t="n">
        <v>55935</v>
      </c>
    </row>
    <row r="19" spans="1:3">
      <c r="A19" s="4" t="s">
        <v>41</v>
      </c>
      <c r="B19" s="5" t="n">
        <v>30052</v>
      </c>
      <c r="C19" s="5" t="n">
        <v>40736</v>
      </c>
    </row>
    <row r="20" spans="1:3">
      <c r="A20" s="4" t="s">
        <v>42</v>
      </c>
      <c r="B20" s="5" t="n">
        <v>134701</v>
      </c>
      <c r="C20" s="5" t="n">
        <v>181250</v>
      </c>
    </row>
    <row r="21" spans="1:3">
      <c r="A21" s="4" t="s">
        <v>43</v>
      </c>
      <c r="B21" s="5" t="n">
        <v>220684</v>
      </c>
      <c r="C21" s="5" t="n">
        <v>277921</v>
      </c>
    </row>
    <row r="22" spans="1:3">
      <c r="A22" s="4" t="s">
        <v>44</v>
      </c>
      <c r="B22" s="5" t="n">
        <v>985588</v>
      </c>
      <c r="C22" s="5" t="n">
        <v>935372</v>
      </c>
    </row>
    <row r="23" spans="1:3">
      <c r="A23" s="4" t="s">
        <v>45</v>
      </c>
      <c r="B23" s="5" t="n">
        <v>325526</v>
      </c>
      <c r="C23" s="5" t="n">
        <v>348925</v>
      </c>
    </row>
    <row r="24" spans="1:3">
      <c r="A24" s="3" t="s">
        <v>46</v>
      </c>
    </row>
    <row r="25" spans="1:3">
      <c r="A25" s="4" t="s">
        <v>47</v>
      </c>
      <c r="B25" s="5" t="n">
        <v>0</v>
      </c>
      <c r="C25" s="5" t="n">
        <v>0</v>
      </c>
    </row>
    <row r="26" spans="1:3">
      <c r="A26" s="4" t="s">
        <v>48</v>
      </c>
      <c r="B26" s="5" t="n">
        <v>818</v>
      </c>
      <c r="C26" s="5" t="n">
        <v>816</v>
      </c>
    </row>
    <row r="27" spans="1:3">
      <c r="A27" s="4" t="s">
        <v>49</v>
      </c>
      <c r="B27" s="5" t="n">
        <v>445147</v>
      </c>
      <c r="C27" s="5" t="n">
        <v>432564</v>
      </c>
    </row>
    <row r="28" spans="1:3">
      <c r="A28" s="4" t="s">
        <v>50</v>
      </c>
      <c r="B28" s="5" t="n">
        <v>1422614</v>
      </c>
      <c r="C28" s="5" t="n">
        <v>1399721</v>
      </c>
    </row>
    <row r="29" spans="1:3">
      <c r="A29" s="4" t="s">
        <v>51</v>
      </c>
      <c r="B29" s="5" t="n">
        <v>-170388</v>
      </c>
      <c r="C29" s="5" t="n">
        <v>-187021</v>
      </c>
    </row>
    <row r="30" spans="1:3">
      <c r="A30" s="4" t="s">
        <v>52</v>
      </c>
      <c r="B30" s="5" t="n">
        <v>-1971432</v>
      </c>
      <c r="C30" s="5" t="n">
        <v>-1863286</v>
      </c>
    </row>
    <row r="31" spans="1:3">
      <c r="A31" s="4" t="s">
        <v>53</v>
      </c>
      <c r="B31" s="5" t="n">
        <v>-273241</v>
      </c>
      <c r="C31" s="5" t="n">
        <v>-217206</v>
      </c>
    </row>
    <row r="32" spans="1:3">
      <c r="A32" s="4" t="s">
        <v>54</v>
      </c>
      <c r="B32" s="7" t="n">
        <v>1258557</v>
      </c>
      <c r="C32" s="7" t="n">
        <v>13450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3</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53</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row r="6" spans="1:2">
      <c r="A6" s="4" t="s">
        <v>226</v>
      </c>
    </row>
    <row r="7" spans="1:2">
      <c r="A7" s="3" t="s">
        <v>221</v>
      </c>
    </row>
    <row r="8" spans="1:2">
      <c r="A8" s="4" t="s">
        <v>224</v>
      </c>
      <c r="B8"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59</v>
      </c>
    </row>
    <row r="4" spans="1:2">
      <c r="A4" s="4" t="s">
        <v>229</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v>
      </c>
    </row>
    <row r="3" spans="1:2">
      <c r="A3" s="3" t="s">
        <v>165</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67</v>
      </c>
    </row>
    <row r="4" spans="1:2">
      <c r="A4" s="4" t="s">
        <v>240</v>
      </c>
      <c r="B4" s="4" t="s">
        <v>241</v>
      </c>
    </row>
    <row r="5" spans="1:2">
      <c r="A5" s="4" t="s">
        <v>224</v>
      </c>
      <c r="B5" s="4" t="s">
        <v>225</v>
      </c>
    </row>
    <row r="6" spans="1:2">
      <c r="A6" s="3" t="s">
        <v>221</v>
      </c>
    </row>
    <row r="7" spans="1:2">
      <c r="A7" s="4" t="s">
        <v>242</v>
      </c>
      <c r="B7" s="4" t="s">
        <v>243</v>
      </c>
    </row>
    <row r="8" spans="1:2">
      <c r="A8" s="4" t="s">
        <v>244</v>
      </c>
    </row>
    <row r="9" spans="1:2">
      <c r="A9" s="3" t="s">
        <v>221</v>
      </c>
    </row>
    <row r="10" spans="1:2">
      <c r="A10" s="4" t="s">
        <v>242</v>
      </c>
      <c r="B10"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3</v>
      </c>
    </row>
    <row r="2" spans="1:3">
      <c r="A2" s="3" t="s">
        <v>56</v>
      </c>
    </row>
    <row r="3" spans="1:3">
      <c r="A3" s="4" t="s">
        <v>57</v>
      </c>
      <c r="B3" s="8" t="n">
        <v>0.01</v>
      </c>
      <c r="C3" s="8" t="n">
        <v>0.01</v>
      </c>
    </row>
    <row r="4" spans="1:3">
      <c r="A4" s="4" t="s">
        <v>58</v>
      </c>
      <c r="B4" s="5" t="n">
        <v>15000000</v>
      </c>
      <c r="C4" s="5" t="n">
        <v>15000000</v>
      </c>
    </row>
    <row r="5" spans="1:3">
      <c r="A5" s="4" t="s">
        <v>59</v>
      </c>
      <c r="B5" s="5" t="n">
        <v>0</v>
      </c>
      <c r="C5" s="5" t="n">
        <v>0</v>
      </c>
    </row>
    <row r="6" spans="1:3">
      <c r="A6" s="4" t="s">
        <v>60</v>
      </c>
      <c r="B6" s="8" t="n">
        <v>0.01</v>
      </c>
      <c r="C6" s="8" t="n">
        <v>0.01</v>
      </c>
    </row>
    <row r="7" spans="1:3">
      <c r="A7" s="4" t="s">
        <v>61</v>
      </c>
      <c r="B7" s="5" t="n">
        <v>175000000</v>
      </c>
      <c r="C7" s="5" t="n">
        <v>175000000</v>
      </c>
    </row>
    <row r="8" spans="1:3">
      <c r="A8" s="4" t="s">
        <v>62</v>
      </c>
      <c r="B8" s="5" t="n">
        <v>81824541</v>
      </c>
      <c r="C8" s="5" t="n">
        <v>81598524</v>
      </c>
    </row>
    <row r="9" spans="1:3">
      <c r="A9" s="4" t="s">
        <v>63</v>
      </c>
      <c r="B9" s="5" t="n">
        <v>50182807</v>
      </c>
      <c r="C9" s="5" t="n">
        <v>491909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6</v>
      </c>
      <c r="B1" s="2" t="s">
        <v>1</v>
      </c>
    </row>
    <row r="2" spans="1:2">
      <c r="B2" s="2" t="s">
        <v>2</v>
      </c>
    </row>
    <row r="3" spans="1:2">
      <c r="A3" s="3" t="s">
        <v>174</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7</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3</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2</v>
      </c>
    </row>
    <row r="3" spans="1:2">
      <c r="A3" s="3" t="s">
        <v>190</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4</v>
      </c>
      <c r="B1" s="2" t="s">
        <v>1</v>
      </c>
    </row>
    <row r="2" spans="1:2">
      <c r="B2" s="2" t="s">
        <v>2</v>
      </c>
    </row>
    <row r="3" spans="1:2">
      <c r="A3" s="3" t="s">
        <v>193</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7</v>
      </c>
      <c r="B1" s="2" t="s">
        <v>1</v>
      </c>
    </row>
    <row r="2" spans="1:2">
      <c r="B2" s="2" t="s">
        <v>2</v>
      </c>
    </row>
    <row r="3" spans="1:2">
      <c r="A3" s="3" t="s">
        <v>196</v>
      </c>
    </row>
    <row r="4" spans="1:2">
      <c r="A4" s="4" t="s">
        <v>268</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270</v>
      </c>
      <c r="B1" s="2" t="s">
        <v>1</v>
      </c>
    </row>
    <row r="2" spans="1:4">
      <c r="B2" s="2" t="s">
        <v>271</v>
      </c>
      <c r="C2" s="2" t="s">
        <v>272</v>
      </c>
      <c r="D2" s="2" t="s">
        <v>273</v>
      </c>
    </row>
    <row r="3" spans="1:4">
      <c r="A3" s="3" t="s">
        <v>274</v>
      </c>
    </row>
    <row r="4" spans="1:4">
      <c r="A4" s="4" t="s">
        <v>275</v>
      </c>
      <c r="B4" s="7" t="n">
        <v>3981</v>
      </c>
      <c r="C4" s="7" t="n">
        <v>2020</v>
      </c>
    </row>
    <row r="5" spans="1:4">
      <c r="A5" s="4" t="s">
        <v>276</v>
      </c>
    </row>
    <row r="6" spans="1:4">
      <c r="A6" s="3" t="s">
        <v>274</v>
      </c>
    </row>
    <row r="7" spans="1:4">
      <c r="A7" s="4" t="s">
        <v>277</v>
      </c>
      <c r="B7" s="5" t="n">
        <v>2261</v>
      </c>
      <c r="C7" s="5" t="n">
        <v>2253</v>
      </c>
    </row>
    <row r="8" spans="1:4">
      <c r="A8" s="4" t="s">
        <v>278</v>
      </c>
    </row>
    <row r="9" spans="1:4">
      <c r="A9" s="3" t="s">
        <v>274</v>
      </c>
    </row>
    <row r="10" spans="1:4">
      <c r="A10" s="4" t="s">
        <v>277</v>
      </c>
      <c r="B10" s="5" t="n">
        <v>419</v>
      </c>
      <c r="C10" s="5" t="n">
        <v>413</v>
      </c>
    </row>
    <row r="11" spans="1:4">
      <c r="A11" s="4" t="s">
        <v>279</v>
      </c>
    </row>
    <row r="12" spans="1:4">
      <c r="A12" s="3" t="s">
        <v>274</v>
      </c>
    </row>
    <row r="13" spans="1:4">
      <c r="A13" s="4" t="s">
        <v>277</v>
      </c>
      <c r="B13" s="5" t="n">
        <v>1842</v>
      </c>
      <c r="C13" s="5" t="n">
        <v>1840</v>
      </c>
    </row>
    <row r="14" spans="1:4">
      <c r="A14" s="4" t="s">
        <v>280</v>
      </c>
    </row>
    <row r="15" spans="1:4">
      <c r="A15" s="3" t="s">
        <v>274</v>
      </c>
    </row>
    <row r="16" spans="1:4">
      <c r="A16" s="4" t="s">
        <v>277</v>
      </c>
      <c r="B16" s="5" t="n">
        <v>712</v>
      </c>
      <c r="C16" s="5" t="n">
        <v>674</v>
      </c>
    </row>
    <row r="17" spans="1:4">
      <c r="A17" s="4" t="s">
        <v>281</v>
      </c>
    </row>
    <row r="18" spans="1:4">
      <c r="A18" s="3" t="s">
        <v>274</v>
      </c>
    </row>
    <row r="19" spans="1:4">
      <c r="A19" s="4" t="s">
        <v>277</v>
      </c>
      <c r="B19" s="5" t="n">
        <v>376</v>
      </c>
      <c r="C19" s="5" t="n">
        <v>330</v>
      </c>
    </row>
    <row r="20" spans="1:4">
      <c r="A20" s="4" t="s">
        <v>282</v>
      </c>
    </row>
    <row r="21" spans="1:4">
      <c r="A21" s="3" t="s">
        <v>274</v>
      </c>
    </row>
    <row r="22" spans="1:4">
      <c r="A22" s="4" t="s">
        <v>277</v>
      </c>
      <c r="B22" s="5" t="n">
        <v>336</v>
      </c>
      <c r="C22" s="5" t="n">
        <v>344</v>
      </c>
    </row>
    <row r="23" spans="1:4">
      <c r="A23" s="4" t="s">
        <v>283</v>
      </c>
    </row>
    <row r="24" spans="1:4">
      <c r="A24" s="3" t="s">
        <v>274</v>
      </c>
    </row>
    <row r="25" spans="1:4">
      <c r="A25" s="4" t="s">
        <v>284</v>
      </c>
      <c r="D25" s="7" t="n">
        <v>1600</v>
      </c>
    </row>
    <row r="26" spans="1:4">
      <c r="A26" s="4" t="s">
        <v>285</v>
      </c>
    </row>
    <row r="27" spans="1:4">
      <c r="A27" s="3" t="s">
        <v>274</v>
      </c>
    </row>
    <row r="28" spans="1:4">
      <c r="A28" s="4" t="s">
        <v>284</v>
      </c>
      <c r="D28" s="7" t="n">
        <v>22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1"/>
  </cols>
  <sheetData>
    <row r="1" spans="1:4">
      <c r="A1" s="1" t="s">
        <v>286</v>
      </c>
      <c r="C1" s="2" t="s">
        <v>1</v>
      </c>
    </row>
    <row r="2" spans="1:4">
      <c r="C2" s="2" t="s">
        <v>287</v>
      </c>
      <c r="D2" s="2" t="s">
        <v>288</v>
      </c>
    </row>
    <row r="3" spans="1:4">
      <c r="A3" s="4" t="s">
        <v>289</v>
      </c>
    </row>
    <row r="4" spans="1:4">
      <c r="A4" s="3" t="s">
        <v>290</v>
      </c>
    </row>
    <row r="5" spans="1:4">
      <c r="A5" s="4" t="s">
        <v>291</v>
      </c>
      <c r="C5" s="5" t="n">
        <v>1</v>
      </c>
    </row>
    <row r="6" spans="1:4">
      <c r="A6" s="4" t="s">
        <v>292</v>
      </c>
    </row>
    <row r="7" spans="1:4">
      <c r="A7" s="3" t="s">
        <v>290</v>
      </c>
    </row>
    <row r="8" spans="1:4">
      <c r="A8" s="4" t="s">
        <v>293</v>
      </c>
      <c r="C8" s="5" t="n">
        <v>62</v>
      </c>
    </row>
    <row r="9" spans="1:4">
      <c r="A9" s="4" t="s">
        <v>294</v>
      </c>
      <c r="C9" s="7" t="n">
        <v>-2060</v>
      </c>
      <c r="D9" s="7" t="n">
        <v>-1006</v>
      </c>
    </row>
    <row r="10" spans="1:4">
      <c r="A10" s="4" t="s">
        <v>295</v>
      </c>
      <c r="C10" s="5" t="n">
        <v>389</v>
      </c>
      <c r="D10" s="5" t="n">
        <v>-124</v>
      </c>
    </row>
    <row r="11" spans="1:4">
      <c r="A11" s="4" t="s">
        <v>296</v>
      </c>
      <c r="C11" s="5" t="n">
        <v>-26</v>
      </c>
      <c r="D11" s="5" t="n">
        <v>0</v>
      </c>
    </row>
    <row r="12" spans="1:4">
      <c r="A12" s="4" t="s">
        <v>297</v>
      </c>
      <c r="C12" s="5" t="n">
        <v>-18</v>
      </c>
      <c r="D12" s="5" t="n">
        <v>-38</v>
      </c>
    </row>
    <row r="13" spans="1:4">
      <c r="A13" s="4" t="s">
        <v>298</v>
      </c>
      <c r="C13" s="5" t="n">
        <v>-1715</v>
      </c>
      <c r="D13" s="7" t="n">
        <v>-1168</v>
      </c>
    </row>
    <row r="14" spans="1:4">
      <c r="A14" s="3" t="s">
        <v>299</v>
      </c>
    </row>
    <row r="15" spans="1:4">
      <c r="A15" s="4" t="s">
        <v>300</v>
      </c>
      <c r="C15" s="5" t="n">
        <v>2943</v>
      </c>
    </row>
    <row r="16" spans="1:4">
      <c r="A16" s="10" t="n">
        <v>-1</v>
      </c>
      <c r="B16" s="4" t="s">
        <v>92</v>
      </c>
      <c r="C16" s="5" t="n">
        <v>2060</v>
      </c>
    </row>
    <row r="17" spans="1:4">
      <c r="A17" s="4" t="s">
        <v>301</v>
      </c>
      <c r="C17" s="5" t="n">
        <v>-1123</v>
      </c>
    </row>
    <row r="18" spans="1:4">
      <c r="A18" s="4" t="s">
        <v>302</v>
      </c>
      <c r="B18" s="4" t="s">
        <v>303</v>
      </c>
      <c r="C18" s="7" t="n">
        <v>3880</v>
      </c>
    </row>
    <row r="19" spans="1:4">
      <c r="A19" s="4" t="s">
        <v>304</v>
      </c>
    </row>
    <row r="20" spans="1:4">
      <c r="A20" s="3" t="s">
        <v>290</v>
      </c>
    </row>
    <row r="21" spans="1:4">
      <c r="A21" s="4" t="s">
        <v>305</v>
      </c>
      <c r="C21" s="4" t="s">
        <v>306</v>
      </c>
    </row>
    <row r="22" spans="1:4"/>
    <row r="23" spans="1:4">
      <c r="A23" s="4" t="s">
        <v>92</v>
      </c>
      <c r="B23" s="4" t="s">
        <v>307</v>
      </c>
    </row>
    <row r="24" spans="1:4">
      <c r="A24" s="4" t="s">
        <v>303</v>
      </c>
      <c r="B24" s="4" t="s">
        <v>308</v>
      </c>
    </row>
  </sheetData>
  <mergeCells count="5">
    <mergeCell ref="A1:B2"/>
    <mergeCell ref="C1:D1"/>
    <mergeCell ref="A22:C22"/>
    <mergeCell ref="B23:C23"/>
    <mergeCell ref="B24:C2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s>
  <sheetData>
    <row r="1" spans="1:4">
      <c r="A1" s="1" t="s">
        <v>309</v>
      </c>
      <c r="C1" s="2" t="s">
        <v>1</v>
      </c>
    </row>
    <row r="2" spans="1:4">
      <c r="C2" s="2" t="s">
        <v>271</v>
      </c>
      <c r="D2" s="2" t="s">
        <v>272</v>
      </c>
    </row>
    <row r="3" spans="1:4">
      <c r="A3" s="3" t="s">
        <v>310</v>
      </c>
    </row>
    <row r="4" spans="1:4">
      <c r="A4" s="4" t="s">
        <v>311</v>
      </c>
      <c r="C4" s="7" t="n">
        <v>425</v>
      </c>
      <c r="D4" s="7" t="n">
        <v>385</v>
      </c>
    </row>
    <row r="5" spans="1:4">
      <c r="A5" s="4" t="s">
        <v>312</v>
      </c>
      <c r="C5" s="5" t="n">
        <v>138</v>
      </c>
      <c r="D5" s="5" t="n">
        <v>1021</v>
      </c>
    </row>
    <row r="6" spans="1:4">
      <c r="A6" s="4" t="s">
        <v>80</v>
      </c>
      <c r="C6" s="7" t="n">
        <v>137</v>
      </c>
      <c r="D6" s="7" t="n">
        <v>818</v>
      </c>
    </row>
    <row r="7" spans="1:4">
      <c r="A7" s="4" t="s">
        <v>276</v>
      </c>
    </row>
    <row r="8" spans="1:4">
      <c r="A8" s="3" t="s">
        <v>310</v>
      </c>
    </row>
    <row r="9" spans="1:4">
      <c r="A9" s="4" t="s">
        <v>313</v>
      </c>
      <c r="C9" s="5" t="n">
        <v>0</v>
      </c>
      <c r="D9" s="5" t="n">
        <v>1</v>
      </c>
    </row>
    <row r="10" spans="1:4">
      <c r="A10" s="4" t="s">
        <v>314</v>
      </c>
      <c r="C10" s="5" t="n">
        <v>7</v>
      </c>
      <c r="D10" s="5" t="n">
        <v>5</v>
      </c>
    </row>
    <row r="11" spans="1:4">
      <c r="A11" s="4" t="s">
        <v>312</v>
      </c>
      <c r="B11" s="4" t="s">
        <v>92</v>
      </c>
      <c r="C11" s="7" t="n">
        <v>138</v>
      </c>
      <c r="D11" s="7" t="n">
        <v>1021</v>
      </c>
    </row>
    <row r="12" spans="1:4">
      <c r="A12" s="4" t="s">
        <v>315</v>
      </c>
      <c r="C12" s="5" t="n">
        <v>0</v>
      </c>
      <c r="D12" s="5" t="n">
        <v>-193</v>
      </c>
    </row>
    <row r="13" spans="1:4">
      <c r="A13" s="4" t="s">
        <v>316</v>
      </c>
      <c r="C13" s="5" t="n">
        <v>-1</v>
      </c>
      <c r="D13" s="5" t="n">
        <v>-10</v>
      </c>
    </row>
    <row r="14" spans="1:4">
      <c r="A14" s="4" t="s">
        <v>80</v>
      </c>
      <c r="C14" s="5" t="n">
        <v>137</v>
      </c>
      <c r="D14" s="5" t="n">
        <v>818</v>
      </c>
    </row>
    <row r="15" spans="1:4">
      <c r="A15" s="4" t="s">
        <v>317</v>
      </c>
      <c r="C15" s="7" t="n">
        <v>100</v>
      </c>
      <c r="D15" s="7" t="n">
        <v>1000</v>
      </c>
    </row>
    <row r="16" spans="1:4">
      <c r="A16" s="4" t="s">
        <v>280</v>
      </c>
    </row>
    <row r="17" spans="1:4">
      <c r="A17" s="3" t="s">
        <v>310</v>
      </c>
    </row>
    <row r="18" spans="1:4">
      <c r="A18" s="4" t="s">
        <v>314</v>
      </c>
      <c r="C18" s="5" t="n">
        <v>8</v>
      </c>
      <c r="D18" s="5" t="n">
        <v>6</v>
      </c>
    </row>
    <row r="19" spans="1:4"/>
    <row r="20" spans="1:4">
      <c r="A20" s="4" t="s">
        <v>92</v>
      </c>
      <c r="B20" s="4" t="s">
        <v>318</v>
      </c>
    </row>
  </sheetData>
  <mergeCells count="4">
    <mergeCell ref="A1:B2"/>
    <mergeCell ref="C1:D1"/>
    <mergeCell ref="A19:C19"/>
    <mergeCell ref="B20:C2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319</v>
      </c>
      <c r="B1" s="2" t="s">
        <v>1</v>
      </c>
    </row>
    <row r="2" spans="1:2">
      <c r="B2" s="2" t="s">
        <v>320</v>
      </c>
    </row>
    <row r="3" spans="1:2">
      <c r="A3" s="4" t="s">
        <v>276</v>
      </c>
    </row>
    <row r="4" spans="1:2">
      <c r="A4" s="3" t="s">
        <v>310</v>
      </c>
    </row>
    <row r="5" spans="1:2">
      <c r="A5" s="4" t="s">
        <v>321</v>
      </c>
      <c r="B5"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51"/>
    <col customWidth="1" max="3" min="3" width="15"/>
    <col customWidth="1" max="4" min="4" width="14"/>
  </cols>
  <sheetData>
    <row r="1" spans="1:4">
      <c r="A1" s="1" t="s">
        <v>64</v>
      </c>
      <c r="C1" s="2" t="s">
        <v>1</v>
      </c>
    </row>
    <row r="2" spans="1:4">
      <c r="C2" s="2" t="s">
        <v>2</v>
      </c>
      <c r="D2" s="2" t="s">
        <v>65</v>
      </c>
    </row>
    <row r="3" spans="1:4">
      <c r="A3" s="3" t="s">
        <v>66</v>
      </c>
    </row>
    <row r="4" spans="1:4">
      <c r="A4" s="4" t="s">
        <v>67</v>
      </c>
      <c r="C4" s="7" t="n">
        <v>367270</v>
      </c>
      <c r="D4" s="7" t="n">
        <v>353221</v>
      </c>
    </row>
    <row r="5" spans="1:4">
      <c r="A5" s="4" t="s">
        <v>68</v>
      </c>
      <c r="C5" s="5" t="n">
        <v>71469</v>
      </c>
      <c r="D5" s="5" t="n">
        <v>69738</v>
      </c>
    </row>
    <row r="6" spans="1:4">
      <c r="A6" s="4" t="s">
        <v>69</v>
      </c>
      <c r="C6" s="5" t="n">
        <v>49194</v>
      </c>
      <c r="D6" s="5" t="n">
        <v>47864</v>
      </c>
    </row>
    <row r="7" spans="1:4">
      <c r="A7" s="4" t="s">
        <v>70</v>
      </c>
      <c r="C7" s="5" t="n">
        <v>487933</v>
      </c>
      <c r="D7" s="5" t="n">
        <v>470823</v>
      </c>
    </row>
    <row r="8" spans="1:4">
      <c r="A8" s="3" t="s">
        <v>71</v>
      </c>
    </row>
    <row r="9" spans="1:4">
      <c r="A9" s="4" t="s">
        <v>72</v>
      </c>
      <c r="C9" s="5" t="n">
        <v>108936</v>
      </c>
      <c r="D9" s="5" t="n">
        <v>108911</v>
      </c>
    </row>
    <row r="10" spans="1:4">
      <c r="A10" s="4" t="s">
        <v>73</v>
      </c>
      <c r="C10" s="5" t="n">
        <v>106921</v>
      </c>
      <c r="D10" s="5" t="n">
        <v>97907</v>
      </c>
    </row>
    <row r="11" spans="1:4">
      <c r="A11" s="4" t="s">
        <v>74</v>
      </c>
      <c r="C11" s="5" t="n">
        <v>83044</v>
      </c>
      <c r="D11" s="5" t="n">
        <v>77699</v>
      </c>
    </row>
    <row r="12" spans="1:4">
      <c r="A12" s="4" t="s">
        <v>75</v>
      </c>
      <c r="C12" s="5" t="n">
        <v>298901</v>
      </c>
      <c r="D12" s="5" t="n">
        <v>284517</v>
      </c>
    </row>
    <row r="13" spans="1:4">
      <c r="A13" s="4" t="s">
        <v>76</v>
      </c>
      <c r="C13" s="5" t="n">
        <v>51449</v>
      </c>
      <c r="D13" s="5" t="n">
        <v>52219</v>
      </c>
    </row>
    <row r="14" spans="1:4">
      <c r="A14" s="4" t="s">
        <v>77</v>
      </c>
      <c r="C14" s="5" t="n">
        <v>3838</v>
      </c>
      <c r="D14" s="5" t="n">
        <v>4862</v>
      </c>
    </row>
    <row r="15" spans="1:4">
      <c r="A15" s="4" t="s">
        <v>78</v>
      </c>
      <c r="C15" s="5" t="n">
        <v>55708</v>
      </c>
      <c r="D15" s="5" t="n">
        <v>65872</v>
      </c>
    </row>
    <row r="16" spans="1:4">
      <c r="A16" s="4" t="s">
        <v>79</v>
      </c>
      <c r="C16" s="5" t="n">
        <v>5057</v>
      </c>
      <c r="D16" s="5" t="n">
        <v>1657</v>
      </c>
    </row>
    <row r="17" spans="1:4">
      <c r="A17" s="4" t="s">
        <v>80</v>
      </c>
      <c r="C17" s="5" t="n">
        <v>-137</v>
      </c>
      <c r="D17" s="5" t="n">
        <v>-818</v>
      </c>
    </row>
    <row r="18" spans="1:4">
      <c r="A18" s="4" t="s">
        <v>81</v>
      </c>
      <c r="C18" s="5" t="n">
        <v>414816</v>
      </c>
      <c r="D18" s="5" t="n">
        <v>408309</v>
      </c>
    </row>
    <row r="19" spans="1:4">
      <c r="A19" s="4" t="s">
        <v>82</v>
      </c>
      <c r="C19" s="5" t="n">
        <v>73117</v>
      </c>
      <c r="D19" s="5" t="n">
        <v>62514</v>
      </c>
    </row>
    <row r="20" spans="1:4">
      <c r="A20" s="4" t="s">
        <v>83</v>
      </c>
      <c r="C20" s="5" t="n">
        <v>12717</v>
      </c>
      <c r="D20" s="5" t="n">
        <v>8175</v>
      </c>
    </row>
    <row r="21" spans="1:4">
      <c r="A21" s="4" t="s">
        <v>84</v>
      </c>
      <c r="C21" s="5" t="n">
        <v>60400</v>
      </c>
      <c r="D21" s="5" t="n">
        <v>54339</v>
      </c>
    </row>
    <row r="22" spans="1:4">
      <c r="A22" s="4" t="s">
        <v>85</v>
      </c>
      <c r="C22" s="5" t="n">
        <v>23366</v>
      </c>
      <c r="D22" s="5" t="n">
        <v>20442</v>
      </c>
    </row>
    <row r="23" spans="1:4">
      <c r="A23" s="4" t="s">
        <v>86</v>
      </c>
      <c r="C23" s="5" t="n">
        <v>37034</v>
      </c>
      <c r="D23" s="5" t="n">
        <v>33897</v>
      </c>
    </row>
    <row r="24" spans="1:4">
      <c r="A24" s="4" t="s">
        <v>87</v>
      </c>
      <c r="C24" s="5" t="n">
        <v>-1105</v>
      </c>
      <c r="D24" s="5" t="n">
        <v>-676</v>
      </c>
    </row>
    <row r="25" spans="1:4">
      <c r="A25" s="4" t="s">
        <v>88</v>
      </c>
      <c r="C25" s="7" t="n">
        <v>35929</v>
      </c>
      <c r="D25" s="7" t="n">
        <v>33221</v>
      </c>
    </row>
    <row r="26" spans="1:4">
      <c r="A26" s="3" t="s">
        <v>89</v>
      </c>
    </row>
    <row r="27" spans="1:4">
      <c r="A27" s="4" t="s">
        <v>86</v>
      </c>
      <c r="C27" s="8" t="n">
        <v>1.15</v>
      </c>
      <c r="D27" s="8" t="n">
        <v>0.96</v>
      </c>
    </row>
    <row r="28" spans="1:4">
      <c r="A28" s="4" t="s">
        <v>90</v>
      </c>
      <c r="C28" s="9" t="n">
        <v>-0.03</v>
      </c>
      <c r="D28" s="9" t="n">
        <v>-0.02</v>
      </c>
    </row>
    <row r="29" spans="1:4">
      <c r="A29" s="4" t="s">
        <v>91</v>
      </c>
      <c r="B29" s="4" t="s">
        <v>92</v>
      </c>
      <c r="C29" s="9" t="n">
        <v>1.12</v>
      </c>
      <c r="D29" s="9" t="n">
        <v>0.9399999999999999</v>
      </c>
    </row>
    <row r="30" spans="1:4">
      <c r="A30" s="3" t="s">
        <v>93</v>
      </c>
    </row>
    <row r="31" spans="1:4">
      <c r="A31" s="4" t="s">
        <v>86</v>
      </c>
      <c r="C31" s="9" t="n">
        <v>1.14</v>
      </c>
      <c r="D31" s="9" t="n">
        <v>0.9399999999999999</v>
      </c>
    </row>
    <row r="32" spans="1:4">
      <c r="A32" s="4" t="s">
        <v>90</v>
      </c>
      <c r="C32" s="9" t="n">
        <v>-0.03</v>
      </c>
      <c r="D32" s="9" t="n">
        <v>-0.02</v>
      </c>
    </row>
    <row r="33" spans="1:4">
      <c r="A33" s="4" t="s">
        <v>91</v>
      </c>
      <c r="B33" s="4" t="s">
        <v>92</v>
      </c>
      <c r="C33" s="8" t="n">
        <v>1.11</v>
      </c>
      <c r="D33" s="8" t="n">
        <v>0.92</v>
      </c>
    </row>
    <row r="34" spans="1:4">
      <c r="A34" s="3" t="s">
        <v>94</v>
      </c>
    </row>
    <row r="35" spans="1:4">
      <c r="A35" s="4" t="s">
        <v>95</v>
      </c>
      <c r="C35" s="5" t="n">
        <v>32168</v>
      </c>
      <c r="D35" s="5" t="n">
        <v>35458</v>
      </c>
    </row>
    <row r="36" spans="1:4">
      <c r="A36" s="4" t="s">
        <v>96</v>
      </c>
      <c r="C36" s="5" t="n">
        <v>32442</v>
      </c>
      <c r="D36" s="5" t="n">
        <v>35946</v>
      </c>
    </row>
    <row r="37" spans="1:4">
      <c r="A37" s="4" t="s">
        <v>97</v>
      </c>
      <c r="C37" s="8" t="n">
        <v>0.4</v>
      </c>
      <c r="D37" s="8" t="n">
        <v>0.3</v>
      </c>
    </row>
    <row r="38" spans="1:4"/>
    <row r="39" spans="1:4">
      <c r="A39" s="4" t="s">
        <v>92</v>
      </c>
      <c r="B39" s="4" t="s">
        <v>98</v>
      </c>
    </row>
  </sheetData>
  <mergeCells count="4">
    <mergeCell ref="A1:B2"/>
    <mergeCell ref="C1:D1"/>
    <mergeCell ref="A38:C38"/>
    <mergeCell ref="B39:C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2</v>
      </c>
      <c r="C1" s="2" t="s">
        <v>2</v>
      </c>
      <c r="D1" s="2" t="s">
        <v>23</v>
      </c>
    </row>
    <row r="2" spans="1:4">
      <c r="A2" s="3" t="s">
        <v>231</v>
      </c>
    </row>
    <row r="3" spans="1:4">
      <c r="A3" s="4" t="s">
        <v>323</v>
      </c>
      <c r="C3" s="7" t="n">
        <v>-61277</v>
      </c>
      <c r="D3" s="7" t="n">
        <v>-84698</v>
      </c>
    </row>
    <row r="4" spans="1:4">
      <c r="A4" s="4" t="s">
        <v>324</v>
      </c>
    </row>
    <row r="5" spans="1:4">
      <c r="A5" s="3" t="s">
        <v>231</v>
      </c>
    </row>
    <row r="6" spans="1:4">
      <c r="A6" s="4" t="s">
        <v>323</v>
      </c>
      <c r="B6" s="4" t="s">
        <v>92</v>
      </c>
      <c r="C6" s="5" t="n">
        <v>-38664</v>
      </c>
      <c r="D6" s="5" t="n">
        <v>-36933</v>
      </c>
    </row>
    <row r="7" spans="1:4">
      <c r="A7" s="4" t="s">
        <v>325</v>
      </c>
    </row>
    <row r="8" spans="1:4">
      <c r="A8" s="3" t="s">
        <v>231</v>
      </c>
    </row>
    <row r="9" spans="1:4">
      <c r="A9" s="4" t="s">
        <v>323</v>
      </c>
      <c r="B9" s="4" t="s">
        <v>92</v>
      </c>
      <c r="C9" s="5" t="n">
        <v>-22613</v>
      </c>
      <c r="D9" s="5" t="n">
        <v>-47765</v>
      </c>
    </row>
    <row r="10" spans="1:4">
      <c r="A10" s="4" t="s">
        <v>326</v>
      </c>
    </row>
    <row r="11" spans="1:4">
      <c r="A11" s="3" t="s">
        <v>231</v>
      </c>
    </row>
    <row r="12" spans="1:4">
      <c r="A12" s="4" t="s">
        <v>323</v>
      </c>
      <c r="B12" s="4" t="s">
        <v>92</v>
      </c>
      <c r="C12" s="5" t="n">
        <v>0</v>
      </c>
      <c r="D12" s="5" t="n">
        <v>0</v>
      </c>
    </row>
    <row r="13" spans="1:4">
      <c r="A13" s="4" t="s">
        <v>327</v>
      </c>
    </row>
    <row r="14" spans="1:4">
      <c r="A14" s="3" t="s">
        <v>231</v>
      </c>
    </row>
    <row r="15" spans="1:4">
      <c r="A15" s="4" t="s">
        <v>323</v>
      </c>
      <c r="B15" s="4" t="s">
        <v>303</v>
      </c>
      <c r="C15" s="5" t="n">
        <v>-22613</v>
      </c>
      <c r="D15" s="5" t="n">
        <v>-47765</v>
      </c>
    </row>
    <row r="16" spans="1:4">
      <c r="A16" s="4" t="s">
        <v>328</v>
      </c>
    </row>
    <row r="17" spans="1:4">
      <c r="A17" s="3" t="s">
        <v>231</v>
      </c>
    </row>
    <row r="18" spans="1:4">
      <c r="A18" s="4" t="s">
        <v>323</v>
      </c>
      <c r="B18" s="4" t="s">
        <v>329</v>
      </c>
      <c r="C18" s="5" t="n">
        <v>0</v>
      </c>
      <c r="D18" s="5" t="n">
        <v>0</v>
      </c>
    </row>
    <row r="19" spans="1:4">
      <c r="A19" s="4" t="s">
        <v>330</v>
      </c>
    </row>
    <row r="20" spans="1:4">
      <c r="A20" s="3" t="s">
        <v>231</v>
      </c>
    </row>
    <row r="21" spans="1:4">
      <c r="A21" s="4" t="s">
        <v>323</v>
      </c>
      <c r="B21" s="4" t="s">
        <v>329</v>
      </c>
      <c r="C21" s="5" t="n">
        <v>-22613</v>
      </c>
      <c r="D21" s="5" t="n">
        <v>-47765</v>
      </c>
    </row>
    <row r="22" spans="1:4">
      <c r="A22" s="4" t="s">
        <v>331</v>
      </c>
    </row>
    <row r="23" spans="1:4">
      <c r="A23" s="3" t="s">
        <v>231</v>
      </c>
    </row>
    <row r="24" spans="1:4">
      <c r="A24" s="4" t="s">
        <v>323</v>
      </c>
      <c r="B24" s="4" t="s">
        <v>329</v>
      </c>
      <c r="C24" s="5" t="n">
        <v>0</v>
      </c>
      <c r="D24" s="5" t="n">
        <v>0</v>
      </c>
    </row>
    <row r="25" spans="1:4">
      <c r="A25" s="4" t="s">
        <v>332</v>
      </c>
    </row>
    <row r="26" spans="1:4">
      <c r="A26" s="3" t="s">
        <v>231</v>
      </c>
    </row>
    <row r="27" spans="1:4">
      <c r="A27" s="4" t="s">
        <v>323</v>
      </c>
      <c r="B27" s="4" t="s">
        <v>333</v>
      </c>
      <c r="C27" s="5" t="n">
        <v>-38664</v>
      </c>
      <c r="D27" s="5" t="n">
        <v>-36933</v>
      </c>
    </row>
    <row r="28" spans="1:4">
      <c r="A28" s="4" t="s">
        <v>334</v>
      </c>
    </row>
    <row r="29" spans="1:4">
      <c r="A29" s="3" t="s">
        <v>231</v>
      </c>
    </row>
    <row r="30" spans="1:4">
      <c r="A30" s="4" t="s">
        <v>323</v>
      </c>
      <c r="B30" s="4" t="s">
        <v>335</v>
      </c>
      <c r="C30" s="5" t="n">
        <v>-38664</v>
      </c>
      <c r="D30" s="5" t="n">
        <v>-36933</v>
      </c>
    </row>
    <row r="31" spans="1:4">
      <c r="A31" s="4" t="s">
        <v>336</v>
      </c>
    </row>
    <row r="32" spans="1:4">
      <c r="A32" s="3" t="s">
        <v>231</v>
      </c>
    </row>
    <row r="33" spans="1:4">
      <c r="A33" s="4" t="s">
        <v>323</v>
      </c>
      <c r="B33" s="4" t="s">
        <v>335</v>
      </c>
      <c r="C33" s="5" t="n">
        <v>0</v>
      </c>
      <c r="D33" s="5" t="n">
        <v>0</v>
      </c>
    </row>
    <row r="34" spans="1:4">
      <c r="A34" s="4" t="s">
        <v>337</v>
      </c>
    </row>
    <row r="35" spans="1:4">
      <c r="A35" s="3" t="s">
        <v>231</v>
      </c>
    </row>
    <row r="36" spans="1:4">
      <c r="A36" s="4" t="s">
        <v>323</v>
      </c>
      <c r="B36" s="4" t="s">
        <v>335</v>
      </c>
      <c r="C36" s="7" t="n">
        <v>0</v>
      </c>
      <c r="D36" s="7" t="n">
        <v>0</v>
      </c>
    </row>
    <row r="37" spans="1:4"/>
    <row r="38" spans="1:4">
      <c r="A38" s="4" t="s">
        <v>92</v>
      </c>
      <c r="B38" s="4" t="s">
        <v>338</v>
      </c>
    </row>
    <row r="39" spans="1:4">
      <c r="A39" s="4" t="s">
        <v>303</v>
      </c>
      <c r="B39" s="4" t="s">
        <v>339</v>
      </c>
    </row>
    <row r="40" spans="1:4">
      <c r="A40" s="4" t="s">
        <v>333</v>
      </c>
      <c r="B40" s="4" t="s">
        <v>340</v>
      </c>
    </row>
  </sheetData>
  <mergeCells count="5">
    <mergeCell ref="A1:B1"/>
    <mergeCell ref="A37:C37"/>
    <mergeCell ref="B38:C38"/>
    <mergeCell ref="B39:C39"/>
    <mergeCell ref="B40:C4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31"/>
    <col customWidth="1" max="5" min="5" width="31"/>
  </cols>
  <sheetData>
    <row r="1" spans="1:5">
      <c r="A1" s="1" t="s">
        <v>341</v>
      </c>
      <c r="B1" s="2" t="s">
        <v>1</v>
      </c>
    </row>
    <row r="2" spans="1:5">
      <c r="B2" s="2" t="s">
        <v>342</v>
      </c>
      <c r="C2" s="2" t="s">
        <v>288</v>
      </c>
      <c r="D2" s="2" t="s">
        <v>343</v>
      </c>
      <c r="E2" s="2" t="s">
        <v>344</v>
      </c>
    </row>
    <row r="3" spans="1:5">
      <c r="A3" s="3" t="s">
        <v>345</v>
      </c>
    </row>
    <row r="4" spans="1:5">
      <c r="A4" s="4" t="s">
        <v>346</v>
      </c>
      <c r="D4" s="5" t="n">
        <v>11</v>
      </c>
      <c r="E4" s="5" t="n">
        <v>9</v>
      </c>
    </row>
    <row r="5" spans="1:5">
      <c r="A5" s="4" t="s">
        <v>327</v>
      </c>
    </row>
    <row r="6" spans="1:5">
      <c r="A6" s="3" t="s">
        <v>345</v>
      </c>
    </row>
    <row r="7" spans="1:5">
      <c r="A7" s="4" t="s">
        <v>347</v>
      </c>
      <c r="D7" s="7" t="n">
        <v>200000000</v>
      </c>
      <c r="E7" s="7" t="n">
        <v>300000000</v>
      </c>
    </row>
    <row r="8" spans="1:5">
      <c r="A8" s="4" t="s">
        <v>348</v>
      </c>
      <c r="B8" s="7" t="n">
        <v>0</v>
      </c>
      <c r="C8" s="7" t="n">
        <v>0</v>
      </c>
    </row>
    <row r="9" spans="1:5">
      <c r="A9" s="4" t="s">
        <v>349</v>
      </c>
    </row>
    <row r="10" spans="1:5">
      <c r="A10" s="3" t="s">
        <v>345</v>
      </c>
    </row>
    <row r="11" spans="1:5">
      <c r="A11" s="4" t="s">
        <v>347</v>
      </c>
      <c r="D11" s="7" t="n">
        <v>5000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3</v>
      </c>
    </row>
    <row r="2" spans="1:3">
      <c r="A2" s="3" t="s">
        <v>351</v>
      </c>
    </row>
    <row r="3" spans="1:3">
      <c r="A3" s="4" t="s">
        <v>323</v>
      </c>
      <c r="B3" s="7" t="n">
        <v>-22613</v>
      </c>
      <c r="C3" s="7" t="n">
        <v>-47765</v>
      </c>
    </row>
    <row r="4" spans="1:3">
      <c r="A4" s="4" t="s">
        <v>352</v>
      </c>
    </row>
    <row r="5" spans="1:3">
      <c r="A5" s="3" t="s">
        <v>351</v>
      </c>
    </row>
    <row r="6" spans="1:3">
      <c r="A6" s="4" t="s">
        <v>323</v>
      </c>
      <c r="B6" s="5" t="n">
        <v>-4100</v>
      </c>
      <c r="C6" s="5" t="n">
        <v>-5857</v>
      </c>
    </row>
    <row r="7" spans="1:3">
      <c r="A7" s="4" t="s">
        <v>353</v>
      </c>
    </row>
    <row r="8" spans="1:3">
      <c r="A8" s="3" t="s">
        <v>351</v>
      </c>
    </row>
    <row r="9" spans="1:3">
      <c r="A9" s="4" t="s">
        <v>323</v>
      </c>
      <c r="B9" s="7" t="n">
        <v>-18513</v>
      </c>
      <c r="C9" s="7" t="n">
        <v>-419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65</v>
      </c>
    </row>
    <row r="3" spans="1:3">
      <c r="A3" s="3" t="s">
        <v>355</v>
      </c>
    </row>
    <row r="4" spans="1:3">
      <c r="A4" s="4" t="s">
        <v>356</v>
      </c>
      <c r="B4" s="7" t="n">
        <v>23086</v>
      </c>
      <c r="C4" s="7" t="n">
        <v>-11437</v>
      </c>
    </row>
    <row r="5" spans="1:3">
      <c r="A5" s="4" t="s">
        <v>357</v>
      </c>
      <c r="B5" s="5" t="n">
        <v>2066</v>
      </c>
      <c r="C5" s="5" t="n">
        <v>1444</v>
      </c>
    </row>
    <row r="6" spans="1:3">
      <c r="A6" s="4" t="s">
        <v>358</v>
      </c>
    </row>
    <row r="7" spans="1:3">
      <c r="A7" s="3" t="s">
        <v>355</v>
      </c>
    </row>
    <row r="8" spans="1:3">
      <c r="A8" s="4" t="s">
        <v>356</v>
      </c>
      <c r="B8" s="5" t="n">
        <v>23086</v>
      </c>
      <c r="C8" s="5" t="n">
        <v>-11437</v>
      </c>
    </row>
    <row r="9" spans="1:3">
      <c r="A9" s="4" t="s">
        <v>359</v>
      </c>
    </row>
    <row r="10" spans="1:3">
      <c r="A10" s="3" t="s">
        <v>355</v>
      </c>
    </row>
    <row r="11" spans="1:3">
      <c r="A11" s="4" t="s">
        <v>357</v>
      </c>
      <c r="B11" s="7" t="n">
        <v>2066</v>
      </c>
      <c r="C11" s="7" t="n">
        <v>144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s>
  <sheetData>
    <row r="1" spans="1:4">
      <c r="A1" s="1" t="s">
        <v>360</v>
      </c>
      <c r="C1" s="2" t="s">
        <v>1</v>
      </c>
    </row>
    <row r="2" spans="1:4">
      <c r="C2" s="2" t="s">
        <v>271</v>
      </c>
      <c r="D2" s="2" t="s">
        <v>288</v>
      </c>
    </row>
    <row r="3" spans="1:4">
      <c r="A3" s="3" t="s">
        <v>221</v>
      </c>
    </row>
    <row r="4" spans="1:4">
      <c r="A4" s="4" t="s">
        <v>361</v>
      </c>
      <c r="C4" s="7" t="n">
        <v>2048</v>
      </c>
      <c r="D4" s="7" t="n">
        <v>0</v>
      </c>
    </row>
    <row r="5" spans="1:4">
      <c r="A5" s="4" t="s">
        <v>362</v>
      </c>
      <c r="C5" s="5" t="n">
        <v>1997</v>
      </c>
      <c r="D5" s="5" t="n">
        <v>560</v>
      </c>
    </row>
    <row r="6" spans="1:4">
      <c r="A6" s="4" t="s">
        <v>363</v>
      </c>
      <c r="C6" s="5" t="n">
        <v>699</v>
      </c>
      <c r="D6" s="5" t="n">
        <v>651</v>
      </c>
    </row>
    <row r="7" spans="1:4">
      <c r="A7" s="4" t="s">
        <v>364</v>
      </c>
      <c r="C7" s="5" t="n">
        <v>313</v>
      </c>
      <c r="D7" s="5" t="n">
        <v>446</v>
      </c>
    </row>
    <row r="8" spans="1:4">
      <c r="A8" s="4" t="s">
        <v>79</v>
      </c>
      <c r="C8" s="5" t="n">
        <v>5057</v>
      </c>
      <c r="D8" s="7" t="n">
        <v>1657</v>
      </c>
    </row>
    <row r="9" spans="1:4">
      <c r="A9" s="4" t="s">
        <v>365</v>
      </c>
    </row>
    <row r="10" spans="1:4">
      <c r="A10" s="3" t="s">
        <v>221</v>
      </c>
    </row>
    <row r="11" spans="1:4">
      <c r="A11" s="4" t="s">
        <v>361</v>
      </c>
      <c r="B11" s="4" t="s">
        <v>92</v>
      </c>
      <c r="C11" s="5" t="n">
        <v>369</v>
      </c>
    </row>
    <row r="12" spans="1:4">
      <c r="A12" s="4" t="s">
        <v>366</v>
      </c>
    </row>
    <row r="13" spans="1:4">
      <c r="A13" s="3" t="s">
        <v>221</v>
      </c>
    </row>
    <row r="14" spans="1:4">
      <c r="A14" s="4" t="s">
        <v>361</v>
      </c>
      <c r="C14" s="5" t="n">
        <v>477</v>
      </c>
    </row>
    <row r="15" spans="1:4">
      <c r="A15" s="3" t="s">
        <v>299</v>
      </c>
    </row>
    <row r="16" spans="1:4">
      <c r="A16" s="4" t="s">
        <v>300</v>
      </c>
      <c r="C16" s="5" t="n">
        <v>4198</v>
      </c>
    </row>
    <row r="17" spans="1:4">
      <c r="A17" s="4" t="s">
        <v>367</v>
      </c>
      <c r="C17" s="5" t="n">
        <v>477</v>
      </c>
    </row>
    <row r="18" spans="1:4">
      <c r="A18" s="4" t="s">
        <v>301</v>
      </c>
      <c r="C18" s="5" t="n">
        <v>-3568</v>
      </c>
    </row>
    <row r="19" spans="1:4">
      <c r="A19" s="4" t="s">
        <v>302</v>
      </c>
      <c r="C19" s="5" t="n">
        <v>1107</v>
      </c>
    </row>
    <row r="20" spans="1:4">
      <c r="A20" s="4" t="s">
        <v>244</v>
      </c>
    </row>
    <row r="21" spans="1:4">
      <c r="A21" s="3" t="s">
        <v>221</v>
      </c>
    </row>
    <row r="22" spans="1:4">
      <c r="A22" s="4" t="s">
        <v>361</v>
      </c>
      <c r="C22" s="5" t="n">
        <v>1202</v>
      </c>
    </row>
    <row r="23" spans="1:4">
      <c r="A23" s="3" t="s">
        <v>299</v>
      </c>
    </row>
    <row r="24" spans="1:4">
      <c r="A24" s="4" t="s">
        <v>300</v>
      </c>
      <c r="C24" s="5" t="n">
        <v>7231</v>
      </c>
    </row>
    <row r="25" spans="1:4">
      <c r="A25" s="4" t="s">
        <v>301</v>
      </c>
      <c r="C25" s="5" t="n">
        <v>-1122</v>
      </c>
    </row>
    <row r="26" spans="1:4">
      <c r="A26" s="4" t="s">
        <v>302</v>
      </c>
      <c r="B26" s="4" t="s">
        <v>368</v>
      </c>
      <c r="C26" s="5" t="n">
        <v>7214</v>
      </c>
    </row>
    <row r="27" spans="1:4">
      <c r="A27" s="4" t="s">
        <v>369</v>
      </c>
      <c r="C27" s="5" t="n">
        <v>2600</v>
      </c>
    </row>
    <row r="28" spans="1:4">
      <c r="A28" s="4" t="s">
        <v>370</v>
      </c>
    </row>
    <row r="29" spans="1:4">
      <c r="A29" s="3" t="s">
        <v>221</v>
      </c>
    </row>
    <row r="30" spans="1:4">
      <c r="A30" s="4" t="s">
        <v>361</v>
      </c>
      <c r="C30" s="5" t="n">
        <v>100</v>
      </c>
    </row>
    <row r="31" spans="1:4">
      <c r="A31" s="4" t="s">
        <v>276</v>
      </c>
    </row>
    <row r="32" spans="1:4">
      <c r="A32" s="3" t="s">
        <v>221</v>
      </c>
    </row>
    <row r="33" spans="1:4">
      <c r="A33" s="4" t="s">
        <v>361</v>
      </c>
      <c r="C33" s="7" t="n">
        <v>100</v>
      </c>
    </row>
    <row r="34" spans="1:4">
      <c r="A34" s="4" t="s">
        <v>371</v>
      </c>
    </row>
    <row r="35" spans="1:4">
      <c r="A35" s="3" t="s">
        <v>299</v>
      </c>
    </row>
    <row r="36" spans="1:4">
      <c r="A36" s="4" t="s">
        <v>293</v>
      </c>
      <c r="C36" s="5" t="n">
        <v>2</v>
      </c>
    </row>
    <row r="37" spans="1:4">
      <c r="A37" s="4" t="s">
        <v>280</v>
      </c>
    </row>
    <row r="38" spans="1:4">
      <c r="A38" s="3" t="s">
        <v>221</v>
      </c>
    </row>
    <row r="39" spans="1:4">
      <c r="A39" s="4" t="s">
        <v>361</v>
      </c>
      <c r="C39" s="7" t="n">
        <v>1800</v>
      </c>
    </row>
    <row r="40" spans="1:4">
      <c r="A40" s="4" t="s">
        <v>372</v>
      </c>
    </row>
    <row r="41" spans="1:4">
      <c r="A41" s="3" t="s">
        <v>299</v>
      </c>
    </row>
    <row r="42" spans="1:4">
      <c r="A42" s="4" t="s">
        <v>293</v>
      </c>
      <c r="C42" s="5" t="n">
        <v>3</v>
      </c>
    </row>
    <row r="43" spans="1:4">
      <c r="A43" s="4" t="s">
        <v>373</v>
      </c>
    </row>
    <row r="44" spans="1:4">
      <c r="A44" s="3" t="s">
        <v>299</v>
      </c>
    </row>
    <row r="45" spans="1:4">
      <c r="A45" s="4" t="s">
        <v>361</v>
      </c>
      <c r="B45" s="4" t="s">
        <v>374</v>
      </c>
      <c r="C45" s="7" t="n">
        <v>742</v>
      </c>
    </row>
    <row r="46" spans="1:4">
      <c r="A46" s="4" t="s">
        <v>375</v>
      </c>
    </row>
    <row r="47" spans="1:4">
      <c r="A47" s="3" t="s">
        <v>299</v>
      </c>
    </row>
    <row r="48" spans="1:4">
      <c r="A48" s="4" t="s">
        <v>361</v>
      </c>
      <c r="C48" s="7" t="n">
        <v>363</v>
      </c>
    </row>
    <row r="49" spans="1:4">
      <c r="A49" s="4" t="s">
        <v>376</v>
      </c>
    </row>
    <row r="50" spans="1:4">
      <c r="A50" s="3" t="s">
        <v>299</v>
      </c>
    </row>
    <row r="51" spans="1:4">
      <c r="A51" s="4" t="s">
        <v>305</v>
      </c>
      <c r="C51" s="4" t="s">
        <v>377</v>
      </c>
    </row>
    <row r="52" spans="1:4"/>
    <row r="53" spans="1:4">
      <c r="A53" s="4" t="s">
        <v>92</v>
      </c>
      <c r="B53" s="4" t="s">
        <v>378</v>
      </c>
    </row>
    <row r="54" spans="1:4">
      <c r="A54" s="4" t="s">
        <v>303</v>
      </c>
      <c r="B54" s="4" t="s">
        <v>379</v>
      </c>
    </row>
    <row r="55" spans="1:4">
      <c r="A55" s="4" t="s">
        <v>333</v>
      </c>
      <c r="B55" s="4" t="s">
        <v>380</v>
      </c>
    </row>
    <row r="56" spans="1:4">
      <c r="A56" s="4" t="s">
        <v>374</v>
      </c>
      <c r="B56" s="4" t="s">
        <v>381</v>
      </c>
    </row>
  </sheetData>
  <mergeCells count="7">
    <mergeCell ref="A1:B2"/>
    <mergeCell ref="C1:D1"/>
    <mergeCell ref="A52:C52"/>
    <mergeCell ref="B53:C53"/>
    <mergeCell ref="B54:C54"/>
    <mergeCell ref="B55:C55"/>
    <mergeCell ref="B56:C5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82</v>
      </c>
      <c r="B1" s="2" t="s">
        <v>1</v>
      </c>
    </row>
    <row r="2" spans="1:3">
      <c r="B2" s="2" t="s">
        <v>2</v>
      </c>
      <c r="C2" s="2" t="s">
        <v>65</v>
      </c>
    </row>
    <row r="3" spans="1:3">
      <c r="A3" s="3" t="s">
        <v>171</v>
      </c>
    </row>
    <row r="4" spans="1:3">
      <c r="A4" s="4" t="s">
        <v>383</v>
      </c>
      <c r="B4" s="4" t="s">
        <v>384</v>
      </c>
      <c r="C4" s="4" t="s">
        <v>38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86</v>
      </c>
      <c r="C1" s="2" t="s">
        <v>1</v>
      </c>
    </row>
    <row r="2" spans="1:4">
      <c r="C2" s="2" t="s">
        <v>2</v>
      </c>
      <c r="D2" s="2" t="s">
        <v>65</v>
      </c>
    </row>
    <row r="3" spans="1:4">
      <c r="A3" s="4" t="s">
        <v>387</v>
      </c>
    </row>
    <row r="4" spans="1:4">
      <c r="A4" s="3" t="s">
        <v>388</v>
      </c>
    </row>
    <row r="5" spans="1:4">
      <c r="A5" s="4" t="s">
        <v>389</v>
      </c>
      <c r="C5" s="7" t="n">
        <v>6996</v>
      </c>
      <c r="D5" s="7" t="n">
        <v>7440</v>
      </c>
    </row>
    <row r="6" spans="1:4">
      <c r="A6" s="4" t="s">
        <v>390</v>
      </c>
      <c r="C6" s="5" t="n">
        <v>673</v>
      </c>
      <c r="D6" s="5" t="n">
        <v>1616</v>
      </c>
    </row>
    <row r="7" spans="1:4">
      <c r="A7" s="4" t="s">
        <v>391</v>
      </c>
      <c r="C7" s="5" t="n">
        <v>-8659</v>
      </c>
      <c r="D7" s="5" t="n">
        <v>-6694</v>
      </c>
    </row>
    <row r="8" spans="1:4">
      <c r="A8" s="4" t="s">
        <v>392</v>
      </c>
      <c r="B8" s="4" t="s">
        <v>92</v>
      </c>
      <c r="C8" s="5" t="n">
        <v>1881</v>
      </c>
      <c r="D8" s="5" t="n">
        <v>1257</v>
      </c>
    </row>
    <row r="9" spans="1:4">
      <c r="A9" s="4" t="s">
        <v>393</v>
      </c>
      <c r="B9" s="4" t="s">
        <v>92</v>
      </c>
      <c r="C9" s="5" t="n">
        <v>47</v>
      </c>
      <c r="D9" s="5" t="n">
        <v>74</v>
      </c>
    </row>
    <row r="10" spans="1:4">
      <c r="A10" s="4" t="s">
        <v>394</v>
      </c>
      <c r="C10" s="5" t="n">
        <v>938</v>
      </c>
      <c r="D10" s="5" t="n">
        <v>3693</v>
      </c>
    </row>
    <row r="11" spans="1:4">
      <c r="A11" s="4" t="s">
        <v>395</v>
      </c>
    </row>
    <row r="12" spans="1:4">
      <c r="A12" s="3" t="s">
        <v>388</v>
      </c>
    </row>
    <row r="13" spans="1:4">
      <c r="A13" s="4" t="s">
        <v>389</v>
      </c>
      <c r="C13" s="5" t="n">
        <v>309</v>
      </c>
      <c r="D13" s="5" t="n">
        <v>389</v>
      </c>
    </row>
    <row r="14" spans="1:4">
      <c r="A14" s="4" t="s">
        <v>392</v>
      </c>
      <c r="B14" s="4" t="s">
        <v>92</v>
      </c>
      <c r="C14" s="5" t="n">
        <v>50</v>
      </c>
      <c r="D14" s="5" t="n">
        <v>67</v>
      </c>
    </row>
    <row r="15" spans="1:4">
      <c r="A15" s="4" t="s">
        <v>394</v>
      </c>
      <c r="C15" s="7" t="n">
        <v>359</v>
      </c>
      <c r="D15" s="7" t="n">
        <v>456</v>
      </c>
    </row>
    <row r="16" spans="1:4"/>
    <row r="17" spans="1:4">
      <c r="A17" s="4" t="s">
        <v>92</v>
      </c>
      <c r="B17" s="4" t="s">
        <v>396</v>
      </c>
    </row>
  </sheetData>
  <mergeCells count="4">
    <mergeCell ref="A1:B2"/>
    <mergeCell ref="C1:D1"/>
    <mergeCell ref="A16:C16"/>
    <mergeCell ref="B17:C1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7</v>
      </c>
      <c r="B1" s="2" t="s">
        <v>1</v>
      </c>
      <c r="C1" s="2" t="s">
        <v>398</v>
      </c>
    </row>
    <row r="2" spans="1:4">
      <c r="B2" s="2" t="s">
        <v>2</v>
      </c>
      <c r="C2" s="2" t="s">
        <v>399</v>
      </c>
      <c r="D2" s="2" t="s">
        <v>400</v>
      </c>
    </row>
    <row r="3" spans="1:4">
      <c r="A3" s="3" t="s">
        <v>388</v>
      </c>
    </row>
    <row r="4" spans="1:4">
      <c r="A4" s="4" t="s">
        <v>401</v>
      </c>
      <c r="D4" s="7" t="n">
        <v>0</v>
      </c>
    </row>
    <row r="5" spans="1:4">
      <c r="A5" s="4" t="s">
        <v>402</v>
      </c>
    </row>
    <row r="6" spans="1:4">
      <c r="A6" s="3" t="s">
        <v>388</v>
      </c>
    </row>
    <row r="7" spans="1:4">
      <c r="A7" s="4" t="s">
        <v>403</v>
      </c>
      <c r="B7" s="7" t="n">
        <v>1122000</v>
      </c>
    </row>
    <row r="8" spans="1:4">
      <c r="A8" s="4" t="s">
        <v>395</v>
      </c>
    </row>
    <row r="9" spans="1:4">
      <c r="A9" s="3" t="s">
        <v>388</v>
      </c>
    </row>
    <row r="10" spans="1:4">
      <c r="A10" s="4" t="s">
        <v>403</v>
      </c>
      <c r="B10" s="7" t="n">
        <v>318000</v>
      </c>
    </row>
    <row r="11" spans="1:4">
      <c r="A11" s="4" t="s">
        <v>404</v>
      </c>
    </row>
    <row r="12" spans="1:4">
      <c r="A12" s="3" t="s">
        <v>388</v>
      </c>
    </row>
    <row r="13" spans="1:4">
      <c r="A13" s="4" t="s">
        <v>405</v>
      </c>
      <c r="C13" s="7" t="n">
        <v>3400000</v>
      </c>
    </row>
    <row r="14" spans="1:4">
      <c r="A14" s="4" t="s">
        <v>406</v>
      </c>
    </row>
    <row r="15" spans="1:4">
      <c r="A15" s="3" t="s">
        <v>388</v>
      </c>
    </row>
    <row r="16" spans="1:4">
      <c r="A16" s="4" t="s">
        <v>405</v>
      </c>
      <c r="C16" s="7" t="n">
        <v>1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407</v>
      </c>
      <c r="B1" s="2" t="s">
        <v>1</v>
      </c>
    </row>
    <row r="2" spans="1:2">
      <c r="B2" s="2" t="s">
        <v>408</v>
      </c>
    </row>
    <row r="3" spans="1:2">
      <c r="A3" s="4" t="s">
        <v>409</v>
      </c>
    </row>
    <row r="4" spans="1:2">
      <c r="A4" s="3" t="s">
        <v>410</v>
      </c>
    </row>
    <row r="5" spans="1:2">
      <c r="A5" s="4" t="s">
        <v>252</v>
      </c>
      <c r="B5" s="5" t="n">
        <v>59248</v>
      </c>
    </row>
    <row r="6" spans="1:2">
      <c r="A6" s="4" t="s">
        <v>411</v>
      </c>
    </row>
    <row r="7" spans="1:2">
      <c r="A7" s="3" t="s">
        <v>410</v>
      </c>
    </row>
    <row r="8" spans="1:2">
      <c r="A8" s="4" t="s">
        <v>412</v>
      </c>
      <c r="B8" s="5" t="n">
        <v>89792</v>
      </c>
    </row>
    <row r="9" spans="1:2">
      <c r="A9" s="4" t="s">
        <v>413</v>
      </c>
    </row>
    <row r="10" spans="1:2">
      <c r="A10" s="3" t="s">
        <v>410</v>
      </c>
    </row>
    <row r="11" spans="1:2">
      <c r="A11" s="4" t="s">
        <v>252</v>
      </c>
      <c r="B11" s="5" t="n">
        <v>296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65</v>
      </c>
    </row>
    <row r="3" spans="1:3">
      <c r="A3" s="3" t="s">
        <v>410</v>
      </c>
    </row>
    <row r="4" spans="1:3">
      <c r="A4" s="4" t="s">
        <v>415</v>
      </c>
      <c r="B4" s="7" t="n">
        <v>3814</v>
      </c>
      <c r="C4" s="7" t="n">
        <v>4088</v>
      </c>
    </row>
    <row r="5" spans="1:3">
      <c r="A5" s="4" t="s">
        <v>416</v>
      </c>
    </row>
    <row r="6" spans="1:3">
      <c r="A6" s="3" t="s">
        <v>410</v>
      </c>
    </row>
    <row r="7" spans="1:3">
      <c r="A7" s="4" t="s">
        <v>415</v>
      </c>
      <c r="B7" s="5" t="n">
        <v>2146</v>
      </c>
      <c r="C7" s="5" t="n">
        <v>1815</v>
      </c>
    </row>
    <row r="8" spans="1:3">
      <c r="A8" s="4" t="s">
        <v>411</v>
      </c>
    </row>
    <row r="9" spans="1:3">
      <c r="A9" s="3" t="s">
        <v>410</v>
      </c>
    </row>
    <row r="10" spans="1:3">
      <c r="A10" s="4" t="s">
        <v>415</v>
      </c>
      <c r="B10" s="5" t="n">
        <v>817</v>
      </c>
      <c r="C10" s="5" t="n">
        <v>975</v>
      </c>
    </row>
    <row r="11" spans="1:3">
      <c r="A11" s="4" t="s">
        <v>413</v>
      </c>
    </row>
    <row r="12" spans="1:3">
      <c r="A12" s="3" t="s">
        <v>410</v>
      </c>
    </row>
    <row r="13" spans="1:3">
      <c r="A13" s="4" t="s">
        <v>415</v>
      </c>
      <c r="B13" s="5" t="n">
        <v>824</v>
      </c>
      <c r="C13" s="5" t="n">
        <v>1271</v>
      </c>
    </row>
    <row r="14" spans="1:3">
      <c r="A14" s="4" t="s">
        <v>417</v>
      </c>
    </row>
    <row r="15" spans="1:3">
      <c r="A15" s="3" t="s">
        <v>410</v>
      </c>
    </row>
    <row r="16" spans="1:3">
      <c r="A16" s="4" t="s">
        <v>415</v>
      </c>
      <c r="B16" s="7" t="n">
        <v>27</v>
      </c>
      <c r="C16" s="7" t="n">
        <v>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5</v>
      </c>
    </row>
    <row r="3" spans="1:3">
      <c r="A3" s="4" t="s">
        <v>88</v>
      </c>
      <c r="B3" s="7" t="n">
        <v>35929</v>
      </c>
      <c r="C3" s="7" t="n">
        <v>33221</v>
      </c>
    </row>
    <row r="4" spans="1:3">
      <c r="A4" s="4" t="s">
        <v>100</v>
      </c>
      <c r="B4" s="5" t="n">
        <v>23086</v>
      </c>
      <c r="C4" s="5" t="n">
        <v>-11437</v>
      </c>
    </row>
    <row r="5" spans="1:3">
      <c r="A5" s="4" t="s">
        <v>101</v>
      </c>
      <c r="B5" s="5" t="n">
        <v>2066</v>
      </c>
      <c r="C5" s="5" t="n">
        <v>1444</v>
      </c>
    </row>
    <row r="6" spans="1:3">
      <c r="A6" s="4" t="s">
        <v>102</v>
      </c>
      <c r="B6" s="5" t="n">
        <v>25152</v>
      </c>
      <c r="C6" s="5" t="n">
        <v>-9993</v>
      </c>
    </row>
    <row r="7" spans="1:3">
      <c r="A7" s="4" t="s">
        <v>103</v>
      </c>
      <c r="B7" s="5" t="n">
        <v>-9731</v>
      </c>
      <c r="C7" s="5" t="n">
        <v>3868</v>
      </c>
    </row>
    <row r="8" spans="1:3">
      <c r="A8" s="4" t="s">
        <v>104</v>
      </c>
      <c r="B8" s="5" t="n">
        <v>15421</v>
      </c>
      <c r="C8" s="5" t="n">
        <v>-6125</v>
      </c>
    </row>
    <row r="9" spans="1:3">
      <c r="A9" s="4" t="s">
        <v>105</v>
      </c>
      <c r="B9" s="5" t="n">
        <v>1978</v>
      </c>
      <c r="C9" s="5" t="n">
        <v>1398</v>
      </c>
    </row>
    <row r="10" spans="1:3">
      <c r="A10" s="4" t="s">
        <v>103</v>
      </c>
      <c r="B10" s="5" t="n">
        <v>-766</v>
      </c>
      <c r="C10" s="5" t="n">
        <v>-541</v>
      </c>
    </row>
    <row r="11" spans="1:3">
      <c r="A11" s="4" t="s">
        <v>106</v>
      </c>
      <c r="B11" s="5" t="n">
        <v>1212</v>
      </c>
      <c r="C11" s="5" t="n">
        <v>857</v>
      </c>
    </row>
    <row r="12" spans="1:3">
      <c r="A12" s="4" t="s">
        <v>107</v>
      </c>
      <c r="B12" s="5" t="n">
        <v>0</v>
      </c>
      <c r="C12" s="5" t="n">
        <v>-52</v>
      </c>
    </row>
    <row r="13" spans="1:3">
      <c r="A13" s="4" t="s">
        <v>103</v>
      </c>
      <c r="B13" s="5" t="n">
        <v>0</v>
      </c>
      <c r="C13" s="5" t="n">
        <v>20</v>
      </c>
    </row>
    <row r="14" spans="1:3">
      <c r="A14" s="4" t="s">
        <v>108</v>
      </c>
      <c r="B14" s="5" t="n">
        <v>0</v>
      </c>
      <c r="C14" s="5" t="n">
        <v>-32</v>
      </c>
    </row>
    <row r="15" spans="1:3">
      <c r="A15" s="4" t="s">
        <v>109</v>
      </c>
      <c r="B15" s="5" t="n">
        <v>16633</v>
      </c>
      <c r="C15" s="5" t="n">
        <v>-5300</v>
      </c>
    </row>
    <row r="16" spans="1:3">
      <c r="A16" s="4" t="s">
        <v>110</v>
      </c>
      <c r="B16" s="5" t="n">
        <v>52562</v>
      </c>
      <c r="C16" s="5" t="n">
        <v>27921</v>
      </c>
    </row>
    <row r="17" spans="1:3">
      <c r="A17" s="4" t="s">
        <v>111</v>
      </c>
    </row>
    <row r="18" spans="1:3">
      <c r="A18" s="4" t="s">
        <v>100</v>
      </c>
      <c r="B18" s="5" t="n">
        <v>23086</v>
      </c>
      <c r="C18" s="5" t="n">
        <v>-11437</v>
      </c>
    </row>
    <row r="19" spans="1:3">
      <c r="A19" s="4" t="s">
        <v>112</v>
      </c>
    </row>
    <row r="20" spans="1:3">
      <c r="A20" s="4" t="s">
        <v>101</v>
      </c>
      <c r="B20" s="7" t="n">
        <v>2066</v>
      </c>
      <c r="C20" s="7" t="n">
        <v>14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65</v>
      </c>
    </row>
    <row r="3" spans="1:3">
      <c r="A3" s="3" t="s">
        <v>419</v>
      </c>
    </row>
    <row r="4" spans="1:3">
      <c r="A4" s="4" t="s">
        <v>420</v>
      </c>
      <c r="B4" s="5" t="n">
        <v>992</v>
      </c>
    </row>
    <row r="5" spans="1:3">
      <c r="A5" s="4" t="s">
        <v>421</v>
      </c>
      <c r="B5" s="7" t="n">
        <v>7208</v>
      </c>
      <c r="C5" s="7" t="n">
        <v>0</v>
      </c>
    </row>
    <row r="6" spans="1:3">
      <c r="A6" s="4" t="s">
        <v>422</v>
      </c>
      <c r="B6" s="8" t="n">
        <v>0.4</v>
      </c>
      <c r="C6" s="8" t="n">
        <v>0.3</v>
      </c>
    </row>
    <row r="7" spans="1:3">
      <c r="A7" s="4" t="s">
        <v>423</v>
      </c>
      <c r="B7" s="7" t="n">
        <v>13000</v>
      </c>
    </row>
    <row r="8" spans="1:3">
      <c r="A8" s="4" t="s">
        <v>424</v>
      </c>
    </row>
    <row r="9" spans="1:3">
      <c r="A9" s="3" t="s">
        <v>419</v>
      </c>
    </row>
    <row r="10" spans="1:3">
      <c r="A10" s="4" t="s">
        <v>425</v>
      </c>
      <c r="B10" s="5" t="n">
        <v>27</v>
      </c>
    </row>
    <row r="11" spans="1:3">
      <c r="A11" s="4" t="s">
        <v>426</v>
      </c>
    </row>
    <row r="12" spans="1:3">
      <c r="A12" s="3" t="s">
        <v>419</v>
      </c>
    </row>
    <row r="13" spans="1:3">
      <c r="A13" s="4" t="s">
        <v>425</v>
      </c>
      <c r="B13" s="5" t="n">
        <v>300000</v>
      </c>
    </row>
    <row r="14" spans="1:3">
      <c r="A14" s="4" t="s">
        <v>427</v>
      </c>
    </row>
    <row r="15" spans="1:3">
      <c r="A15" s="3" t="s">
        <v>419</v>
      </c>
    </row>
    <row r="16" spans="1:3">
      <c r="A16" s="4" t="s">
        <v>428</v>
      </c>
      <c r="B16" s="7" t="n">
        <v>1081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65</v>
      </c>
    </row>
    <row r="3" spans="1:3">
      <c r="A3" s="3" t="s">
        <v>430</v>
      </c>
    </row>
    <row r="4" spans="1:3">
      <c r="A4" s="4" t="s">
        <v>431</v>
      </c>
      <c r="B4" s="5" t="n">
        <v>32168</v>
      </c>
      <c r="C4" s="5" t="n">
        <v>35458</v>
      </c>
    </row>
    <row r="5" spans="1:3">
      <c r="A5" s="4" t="s">
        <v>432</v>
      </c>
      <c r="B5" s="5" t="n">
        <v>32442</v>
      </c>
      <c r="C5" s="5" t="n">
        <v>35946</v>
      </c>
    </row>
    <row r="6" spans="1:3">
      <c r="A6" s="4" t="s">
        <v>433</v>
      </c>
      <c r="B6" s="5" t="n">
        <v>44</v>
      </c>
      <c r="C6" s="5" t="n">
        <v>149</v>
      </c>
    </row>
    <row r="7" spans="1:3">
      <c r="A7" s="4" t="s">
        <v>434</v>
      </c>
      <c r="B7" s="5" t="n">
        <v>79</v>
      </c>
      <c r="C7" s="5" t="n">
        <v>0</v>
      </c>
    </row>
    <row r="8" spans="1:3">
      <c r="A8" s="4" t="s">
        <v>435</v>
      </c>
    </row>
    <row r="9" spans="1:3">
      <c r="A9" s="3" t="s">
        <v>430</v>
      </c>
    </row>
    <row r="10" spans="1:3">
      <c r="A10" s="4" t="s">
        <v>436</v>
      </c>
      <c r="B10" s="5" t="n">
        <v>181</v>
      </c>
      <c r="C10" s="5" t="n">
        <v>187</v>
      </c>
    </row>
    <row r="11" spans="1:3">
      <c r="A11" s="4" t="s">
        <v>411</v>
      </c>
    </row>
    <row r="12" spans="1:3">
      <c r="A12" s="3" t="s">
        <v>430</v>
      </c>
    </row>
    <row r="13" spans="1:3">
      <c r="A13" s="4" t="s">
        <v>436</v>
      </c>
      <c r="B13" s="5" t="n">
        <v>76</v>
      </c>
      <c r="C13" s="5" t="n">
        <v>176</v>
      </c>
    </row>
    <row r="14" spans="1:3">
      <c r="A14" s="4" t="s">
        <v>413</v>
      </c>
    </row>
    <row r="15" spans="1:3">
      <c r="A15" s="3" t="s">
        <v>430</v>
      </c>
    </row>
    <row r="16" spans="1:3">
      <c r="A16" s="4" t="s">
        <v>436</v>
      </c>
      <c r="B16" s="5" t="n">
        <v>17</v>
      </c>
      <c r="C16" s="5" t="n">
        <v>1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7</v>
      </c>
      <c r="B1" s="2" t="s">
        <v>1</v>
      </c>
    </row>
    <row r="2" spans="1:4">
      <c r="B2" s="2" t="s">
        <v>2</v>
      </c>
      <c r="C2" s="2" t="s">
        <v>65</v>
      </c>
      <c r="D2" s="2" t="s">
        <v>23</v>
      </c>
    </row>
    <row r="3" spans="1:4">
      <c r="A3" s="3" t="s">
        <v>438</v>
      </c>
    </row>
    <row r="4" spans="1:4">
      <c r="A4" s="4" t="s">
        <v>439</v>
      </c>
      <c r="B4" s="7" t="n">
        <v>487933</v>
      </c>
      <c r="C4" s="7" t="n">
        <v>470823</v>
      </c>
    </row>
    <row r="5" spans="1:4">
      <c r="A5" s="4" t="s">
        <v>440</v>
      </c>
      <c r="B5" s="5" t="n">
        <v>73117</v>
      </c>
      <c r="C5" s="5" t="n">
        <v>62514</v>
      </c>
    </row>
    <row r="6" spans="1:4">
      <c r="A6" s="4" t="s">
        <v>80</v>
      </c>
      <c r="B6" s="5" t="n">
        <v>137</v>
      </c>
      <c r="C6" s="5" t="n">
        <v>818</v>
      </c>
    </row>
    <row r="7" spans="1:4">
      <c r="A7" s="4" t="s">
        <v>83</v>
      </c>
      <c r="B7" s="5" t="n">
        <v>12717</v>
      </c>
      <c r="C7" s="5" t="n">
        <v>8175</v>
      </c>
    </row>
    <row r="8" spans="1:4">
      <c r="A8" s="4" t="s">
        <v>84</v>
      </c>
      <c r="B8" s="5" t="n">
        <v>60400</v>
      </c>
      <c r="C8" s="5" t="n">
        <v>54339</v>
      </c>
    </row>
    <row r="9" spans="1:4">
      <c r="A9" s="4" t="s">
        <v>441</v>
      </c>
      <c r="B9" s="5" t="n">
        <v>27755</v>
      </c>
      <c r="C9" s="5" t="n">
        <v>28286</v>
      </c>
    </row>
    <row r="10" spans="1:4">
      <c r="A10" s="4" t="s">
        <v>442</v>
      </c>
      <c r="B10" s="5" t="n">
        <v>166045</v>
      </c>
      <c r="D10" s="7" t="n">
        <v>166046</v>
      </c>
    </row>
    <row r="11" spans="1:4">
      <c r="A11" s="4" t="s">
        <v>443</v>
      </c>
      <c r="B11" s="5" t="n">
        <v>1</v>
      </c>
    </row>
    <row r="12" spans="1:4">
      <c r="A12" s="4" t="s">
        <v>276</v>
      </c>
    </row>
    <row r="13" spans="1:4">
      <c r="A13" s="3" t="s">
        <v>438</v>
      </c>
    </row>
    <row r="14" spans="1:4">
      <c r="A14" s="4" t="s">
        <v>80</v>
      </c>
      <c r="B14" s="5" t="n">
        <v>137</v>
      </c>
      <c r="C14" s="5" t="n">
        <v>818</v>
      </c>
    </row>
    <row r="15" spans="1:4">
      <c r="A15" s="4" t="s">
        <v>442</v>
      </c>
      <c r="B15" s="5" t="n">
        <v>48414</v>
      </c>
      <c r="D15" s="5" t="n">
        <v>48415</v>
      </c>
    </row>
    <row r="16" spans="1:4">
      <c r="A16" s="4" t="s">
        <v>443</v>
      </c>
      <c r="B16" s="5" t="n">
        <v>1</v>
      </c>
    </row>
    <row r="17" spans="1:4">
      <c r="A17" s="4" t="s">
        <v>280</v>
      </c>
    </row>
    <row r="18" spans="1:4">
      <c r="A18" s="3" t="s">
        <v>438</v>
      </c>
    </row>
    <row r="19" spans="1:4">
      <c r="A19" s="4" t="s">
        <v>442</v>
      </c>
      <c r="B19" s="5" t="n">
        <v>117631</v>
      </c>
      <c r="D19" s="7" t="n">
        <v>117631</v>
      </c>
    </row>
    <row r="20" spans="1:4">
      <c r="A20" s="4" t="s">
        <v>443</v>
      </c>
      <c r="B20" s="5" t="n">
        <v>0</v>
      </c>
    </row>
    <row r="21" spans="1:4">
      <c r="A21" s="4" t="s">
        <v>444</v>
      </c>
    </row>
    <row r="22" spans="1:4">
      <c r="A22" s="3" t="s">
        <v>438</v>
      </c>
    </row>
    <row r="23" spans="1:4">
      <c r="A23" s="4" t="s">
        <v>439</v>
      </c>
      <c r="B23" s="5" t="n">
        <v>353181</v>
      </c>
      <c r="C23" s="5" t="n">
        <v>347583</v>
      </c>
    </row>
    <row r="24" spans="1:4">
      <c r="A24" s="4" t="s">
        <v>440</v>
      </c>
      <c r="B24" s="5" t="n">
        <v>92404</v>
      </c>
      <c r="C24" s="5" t="n">
        <v>85690</v>
      </c>
    </row>
    <row r="25" spans="1:4">
      <c r="A25" s="4" t="s">
        <v>441</v>
      </c>
      <c r="B25" s="5" t="n">
        <v>19289</v>
      </c>
      <c r="C25" s="5" t="n">
        <v>20473</v>
      </c>
    </row>
    <row r="26" spans="1:4">
      <c r="A26" s="4" t="s">
        <v>445</v>
      </c>
    </row>
    <row r="27" spans="1:4">
      <c r="A27" s="3" t="s">
        <v>438</v>
      </c>
    </row>
    <row r="28" spans="1:4">
      <c r="A28" s="4" t="s">
        <v>439</v>
      </c>
      <c r="B28" s="5" t="n">
        <v>134752</v>
      </c>
      <c r="C28" s="5" t="n">
        <v>123240</v>
      </c>
    </row>
    <row r="29" spans="1:4">
      <c r="A29" s="4" t="s">
        <v>440</v>
      </c>
      <c r="B29" s="5" t="n">
        <v>8732</v>
      </c>
      <c r="C29" s="5" t="n">
        <v>8737</v>
      </c>
    </row>
    <row r="30" spans="1:4">
      <c r="A30" s="4" t="s">
        <v>441</v>
      </c>
      <c r="B30" s="5" t="n">
        <v>6492</v>
      </c>
      <c r="C30" s="5" t="n">
        <v>5588</v>
      </c>
    </row>
    <row r="31" spans="1:4">
      <c r="A31" s="4" t="s">
        <v>446</v>
      </c>
    </row>
    <row r="32" spans="1:4">
      <c r="A32" s="3" t="s">
        <v>438</v>
      </c>
    </row>
    <row r="33" spans="1:4">
      <c r="A33" s="4" t="s">
        <v>440</v>
      </c>
      <c r="B33" s="5" t="n">
        <v>-28156</v>
      </c>
      <c r="C33" s="5" t="n">
        <v>-32731</v>
      </c>
    </row>
    <row r="34" spans="1:4">
      <c r="A34" s="4" t="s">
        <v>441</v>
      </c>
      <c r="B34" s="5" t="n">
        <v>1974</v>
      </c>
      <c r="C34" s="5" t="n">
        <v>2225</v>
      </c>
    </row>
    <row r="35" spans="1:4">
      <c r="A35" s="4" t="s">
        <v>447</v>
      </c>
    </row>
    <row r="36" spans="1:4">
      <c r="A36" s="3" t="s">
        <v>438</v>
      </c>
    </row>
    <row r="37" spans="1:4">
      <c r="A37" s="4" t="s">
        <v>80</v>
      </c>
      <c r="B37" s="5" t="n">
        <v>137</v>
      </c>
      <c r="C37" s="5" t="n">
        <v>818</v>
      </c>
    </row>
    <row r="38" spans="1:4">
      <c r="A38" s="4" t="s">
        <v>83</v>
      </c>
      <c r="B38" s="7" t="n">
        <v>12717</v>
      </c>
      <c r="C38" s="7" t="n">
        <v>817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65</v>
      </c>
    </row>
    <row r="3" spans="1:3">
      <c r="A3" s="3" t="s">
        <v>193</v>
      </c>
    </row>
    <row r="4" spans="1:3">
      <c r="A4" s="4" t="s">
        <v>449</v>
      </c>
      <c r="B4" s="7" t="n">
        <v>12209</v>
      </c>
      <c r="C4" s="7" t="n">
        <v>8378</v>
      </c>
    </row>
    <row r="5" spans="1:3">
      <c r="A5" s="4" t="s">
        <v>450</v>
      </c>
      <c r="B5" s="5" t="n">
        <v>47</v>
      </c>
      <c r="C5" s="5" t="n">
        <v>16012</v>
      </c>
    </row>
    <row r="6" spans="1:3">
      <c r="A6" s="4" t="s">
        <v>451</v>
      </c>
      <c r="B6" s="5" t="n">
        <v>7290</v>
      </c>
      <c r="C6" s="5" t="n">
        <v>6025</v>
      </c>
    </row>
    <row r="7" spans="1:3">
      <c r="A7" s="4" t="s">
        <v>421</v>
      </c>
      <c r="B7" s="5" t="n">
        <v>7208</v>
      </c>
      <c r="C7" s="5" t="n">
        <v>0</v>
      </c>
    </row>
    <row r="8" spans="1:3">
      <c r="A8" s="4" t="s">
        <v>452</v>
      </c>
      <c r="B8" s="5" t="n">
        <v>254</v>
      </c>
      <c r="C8" s="5" t="n">
        <v>271</v>
      </c>
    </row>
    <row r="9" spans="1:3">
      <c r="A9" s="4" t="s">
        <v>453</v>
      </c>
      <c r="B9" s="7" t="n">
        <v>74</v>
      </c>
      <c r="C9" s="7" t="n">
        <v>5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23</v>
      </c>
    </row>
    <row r="2" spans="1:3">
      <c r="A2" s="3" t="s">
        <v>455</v>
      </c>
    </row>
    <row r="3" spans="1:3">
      <c r="A3" s="4" t="s">
        <v>456</v>
      </c>
      <c r="B3" s="7" t="n">
        <v>45688</v>
      </c>
      <c r="C3" s="7" t="n">
        <v>66837</v>
      </c>
    </row>
    <row r="4" spans="1:3">
      <c r="A4" s="4" t="s">
        <v>457</v>
      </c>
      <c r="B4" s="5" t="n">
        <v>1608</v>
      </c>
      <c r="C4" s="5" t="n">
        <v>1603</v>
      </c>
    </row>
    <row r="5" spans="1:3">
      <c r="A5" s="4" t="s">
        <v>138</v>
      </c>
      <c r="B5" s="5" t="n">
        <v>10065</v>
      </c>
      <c r="C5" s="5" t="n">
        <v>7680</v>
      </c>
    </row>
    <row r="6" spans="1:3">
      <c r="A6" s="4" t="s">
        <v>458</v>
      </c>
      <c r="B6" s="5" t="n">
        <v>-2650</v>
      </c>
      <c r="C6" s="5" t="n">
        <v>-2760</v>
      </c>
    </row>
    <row r="7" spans="1:3">
      <c r="A7" s="4" t="s">
        <v>459</v>
      </c>
      <c r="B7" s="5" t="n">
        <v>54711</v>
      </c>
      <c r="C7" s="5" t="n">
        <v>73360</v>
      </c>
    </row>
    <row r="8" spans="1:3">
      <c r="A8" s="4" t="s">
        <v>460</v>
      </c>
      <c r="B8" s="5" t="n">
        <v>5690</v>
      </c>
      <c r="C8" s="5" t="n">
        <v>18613</v>
      </c>
    </row>
    <row r="9" spans="1:3">
      <c r="A9" s="4" t="s">
        <v>461</v>
      </c>
      <c r="B9" s="5" t="n">
        <v>0</v>
      </c>
      <c r="C9" s="5" t="n">
        <v>12113</v>
      </c>
    </row>
    <row r="10" spans="1:3">
      <c r="A10" s="4" t="s">
        <v>138</v>
      </c>
      <c r="B10" s="5" t="n">
        <v>6941</v>
      </c>
      <c r="C10" s="5" t="n">
        <v>9672</v>
      </c>
    </row>
    <row r="11" spans="1:3">
      <c r="A11" s="4" t="s">
        <v>462</v>
      </c>
      <c r="B11" s="5" t="n">
        <v>12631</v>
      </c>
      <c r="C11" s="5" t="n">
        <v>40398</v>
      </c>
    </row>
    <row r="12" spans="1:3">
      <c r="A12" s="4" t="s">
        <v>463</v>
      </c>
      <c r="B12" s="5" t="n">
        <v>105631</v>
      </c>
      <c r="C12" s="5" t="n">
        <v>105957</v>
      </c>
    </row>
    <row r="13" spans="1:3">
      <c r="A13" s="4" t="s">
        <v>464</v>
      </c>
      <c r="B13" s="5" t="n">
        <v>104851</v>
      </c>
      <c r="C13" s="5" t="n">
        <v>117587</v>
      </c>
    </row>
    <row r="14" spans="1:3">
      <c r="A14" s="4" t="s">
        <v>465</v>
      </c>
      <c r="B14" s="5" t="n">
        <v>47815</v>
      </c>
      <c r="C14" s="5" t="n">
        <v>47485</v>
      </c>
    </row>
    <row r="15" spans="1:3">
      <c r="A15" s="4" t="s">
        <v>138</v>
      </c>
      <c r="B15" s="5" t="n">
        <v>20319</v>
      </c>
      <c r="C15" s="5" t="n">
        <v>19440</v>
      </c>
    </row>
    <row r="16" spans="1:3">
      <c r="A16" s="4" t="s">
        <v>37</v>
      </c>
      <c r="B16" s="5" t="n">
        <v>278616</v>
      </c>
      <c r="C16" s="5" t="n">
        <v>290469</v>
      </c>
    </row>
    <row r="17" spans="1:3">
      <c r="A17" s="4" t="s">
        <v>466</v>
      </c>
      <c r="B17" s="5" t="n">
        <v>39389</v>
      </c>
      <c r="C17" s="5" t="n">
        <v>38368</v>
      </c>
    </row>
    <row r="18" spans="1:3">
      <c r="A18" s="4" t="s">
        <v>467</v>
      </c>
      <c r="B18" s="5" t="n">
        <v>31892</v>
      </c>
      <c r="C18" s="5" t="n">
        <v>44627</v>
      </c>
    </row>
    <row r="19" spans="1:3">
      <c r="A19" s="4" t="s">
        <v>468</v>
      </c>
      <c r="B19" s="5" t="n">
        <v>11168</v>
      </c>
      <c r="C19" s="5" t="n">
        <v>21827</v>
      </c>
    </row>
    <row r="20" spans="1:3">
      <c r="A20" s="4" t="s">
        <v>469</v>
      </c>
      <c r="B20" s="5" t="n">
        <v>8131</v>
      </c>
      <c r="C20" s="5" t="n">
        <v>14311</v>
      </c>
    </row>
    <row r="21" spans="1:3">
      <c r="A21" s="4" t="s">
        <v>470</v>
      </c>
      <c r="B21" s="5" t="n">
        <v>6484</v>
      </c>
      <c r="C21" s="5" t="n">
        <v>5183</v>
      </c>
    </row>
    <row r="22" spans="1:3">
      <c r="A22" s="4" t="s">
        <v>471</v>
      </c>
      <c r="B22" s="5" t="n">
        <v>4430</v>
      </c>
      <c r="C22" s="5" t="n">
        <v>15909</v>
      </c>
    </row>
    <row r="23" spans="1:3">
      <c r="A23" s="4" t="s">
        <v>472</v>
      </c>
      <c r="B23" s="5" t="n">
        <v>1147</v>
      </c>
      <c r="C23" s="5" t="n">
        <v>929</v>
      </c>
    </row>
    <row r="24" spans="1:3">
      <c r="A24" s="4" t="s">
        <v>138</v>
      </c>
      <c r="B24" s="5" t="n">
        <v>32060</v>
      </c>
      <c r="C24" s="5" t="n">
        <v>40096</v>
      </c>
    </row>
    <row r="25" spans="1:3">
      <c r="A25" s="4" t="s">
        <v>42</v>
      </c>
      <c r="B25" s="5" t="n">
        <v>134701</v>
      </c>
      <c r="C25" s="5" t="n">
        <v>181250</v>
      </c>
    </row>
    <row r="26" spans="1:3">
      <c r="A26" s="4" t="s">
        <v>473</v>
      </c>
      <c r="B26" s="5" t="n">
        <v>158892</v>
      </c>
      <c r="C26" s="5" t="n">
        <v>161003</v>
      </c>
    </row>
    <row r="27" spans="1:3">
      <c r="A27" s="4" t="s">
        <v>474</v>
      </c>
      <c r="B27" s="5" t="n">
        <v>46998</v>
      </c>
      <c r="C27" s="5" t="n">
        <v>47070</v>
      </c>
    </row>
    <row r="28" spans="1:3">
      <c r="A28" s="4" t="s">
        <v>138</v>
      </c>
      <c r="B28" s="5" t="n">
        <v>119636</v>
      </c>
      <c r="C28" s="5" t="n">
        <v>140852</v>
      </c>
    </row>
    <row r="29" spans="1:3">
      <c r="A29" s="4" t="s">
        <v>475</v>
      </c>
      <c r="B29" s="7" t="n">
        <v>325526</v>
      </c>
      <c r="C29" s="7" t="n">
        <v>3489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4"/>
    <col customWidth="1" max="2" min="2" width="34"/>
    <col customWidth="1" max="3" min="3" width="24"/>
    <col customWidth="1" max="4" min="4" width="24"/>
    <col customWidth="1" max="5" min="5" width="21"/>
    <col customWidth="1" max="6" min="6" width="21"/>
  </cols>
  <sheetData>
    <row r="1" spans="1:6">
      <c r="A1" s="1" t="s">
        <v>476</v>
      </c>
      <c r="B1" s="2" t="s">
        <v>477</v>
      </c>
      <c r="C1" s="2" t="s">
        <v>1</v>
      </c>
      <c r="E1" s="2" t="s">
        <v>478</v>
      </c>
    </row>
    <row r="2" spans="1:6">
      <c r="B2" s="2" t="s">
        <v>479</v>
      </c>
      <c r="C2" s="2" t="s">
        <v>480</v>
      </c>
      <c r="D2" s="2" t="s">
        <v>481</v>
      </c>
      <c r="E2" s="2" t="s">
        <v>482</v>
      </c>
      <c r="F2" s="2" t="s">
        <v>273</v>
      </c>
    </row>
    <row r="3" spans="1:6">
      <c r="A3" s="3" t="s">
        <v>483</v>
      </c>
    </row>
    <row r="4" spans="1:6">
      <c r="A4" s="4" t="s">
        <v>484</v>
      </c>
      <c r="C4" s="8" t="n">
        <v>0.4</v>
      </c>
      <c r="D4" s="8" t="n">
        <v>0.3</v>
      </c>
    </row>
    <row r="5" spans="1:6">
      <c r="A5" s="4" t="s">
        <v>485</v>
      </c>
    </row>
    <row r="6" spans="1:6">
      <c r="A6" s="3" t="s">
        <v>483</v>
      </c>
    </row>
    <row r="7" spans="1:6">
      <c r="A7" s="4" t="s">
        <v>484</v>
      </c>
      <c r="B7" s="8" t="n">
        <v>0.4</v>
      </c>
    </row>
    <row r="8" spans="1:6">
      <c r="A8" s="4" t="s">
        <v>293</v>
      </c>
      <c r="B8" s="5" t="n">
        <v>75</v>
      </c>
    </row>
    <row r="9" spans="1:6">
      <c r="A9" s="4" t="s">
        <v>486</v>
      </c>
    </row>
    <row r="10" spans="1:6">
      <c r="A10" s="3" t="s">
        <v>483</v>
      </c>
    </row>
    <row r="11" spans="1:6">
      <c r="A11" s="4" t="s">
        <v>487</v>
      </c>
      <c r="F11" s="7" t="n">
        <v>3800</v>
      </c>
    </row>
    <row r="12" spans="1:6">
      <c r="A12" s="4" t="s">
        <v>488</v>
      </c>
    </row>
    <row r="13" spans="1:6">
      <c r="A13" s="3" t="s">
        <v>483</v>
      </c>
    </row>
    <row r="14" spans="1:6">
      <c r="A14" s="4" t="s">
        <v>489</v>
      </c>
      <c r="E14" s="7" t="n">
        <v>40000</v>
      </c>
    </row>
    <row r="15" spans="1:6">
      <c r="A15" s="4" t="s">
        <v>490</v>
      </c>
    </row>
    <row r="16" spans="1:6">
      <c r="A16" s="3" t="s">
        <v>483</v>
      </c>
    </row>
    <row r="17" spans="1:6">
      <c r="A17" s="4" t="s">
        <v>489</v>
      </c>
      <c r="E17" s="7" t="n">
        <v>45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65</v>
      </c>
    </row>
    <row r="3" spans="1:3">
      <c r="A3" s="3" t="s">
        <v>114</v>
      </c>
    </row>
    <row r="4" spans="1:3">
      <c r="A4" s="4" t="s">
        <v>88</v>
      </c>
      <c r="B4" s="7" t="n">
        <v>35929</v>
      </c>
      <c r="C4" s="7" t="n">
        <v>33221</v>
      </c>
    </row>
    <row r="5" spans="1:3">
      <c r="A5" s="3" t="s">
        <v>115</v>
      </c>
    </row>
    <row r="6" spans="1:3">
      <c r="A6" s="4" t="s">
        <v>116</v>
      </c>
      <c r="B6" s="5" t="n">
        <v>27987</v>
      </c>
      <c r="C6" s="5" t="n">
        <v>28514</v>
      </c>
    </row>
    <row r="7" spans="1:3">
      <c r="A7" s="4" t="s">
        <v>117</v>
      </c>
      <c r="B7" s="5" t="n">
        <v>1123</v>
      </c>
      <c r="C7" s="5" t="n">
        <v>823</v>
      </c>
    </row>
    <row r="8" spans="1:3">
      <c r="A8" s="4" t="s">
        <v>118</v>
      </c>
      <c r="B8" s="5" t="n">
        <v>-3981</v>
      </c>
      <c r="C8" s="5" t="n">
        <v>-2020</v>
      </c>
    </row>
    <row r="9" spans="1:3">
      <c r="A9" s="4" t="s">
        <v>119</v>
      </c>
      <c r="B9" s="5" t="n">
        <v>2239</v>
      </c>
      <c r="C9" s="5" t="n">
        <v>-2128</v>
      </c>
    </row>
    <row r="10" spans="1:3">
      <c r="A10" s="4" t="s">
        <v>120</v>
      </c>
      <c r="B10" s="5" t="n">
        <v>3814</v>
      </c>
      <c r="C10" s="5" t="n">
        <v>4088</v>
      </c>
    </row>
    <row r="11" spans="1:3">
      <c r="A11" s="4" t="s">
        <v>121</v>
      </c>
      <c r="B11" s="5" t="n">
        <v>1297</v>
      </c>
      <c r="C11" s="5" t="n">
        <v>4149</v>
      </c>
    </row>
    <row r="12" spans="1:3">
      <c r="A12" s="4" t="s">
        <v>122</v>
      </c>
      <c r="B12" s="5" t="n">
        <v>326</v>
      </c>
      <c r="C12" s="5" t="n">
        <v>2466</v>
      </c>
    </row>
    <row r="13" spans="1:3">
      <c r="A13" s="4" t="s">
        <v>80</v>
      </c>
      <c r="B13" s="5" t="n">
        <v>-137</v>
      </c>
      <c r="C13" s="5" t="n">
        <v>-818</v>
      </c>
    </row>
    <row r="14" spans="1:3">
      <c r="A14" s="4" t="s">
        <v>123</v>
      </c>
      <c r="B14" s="5" t="n">
        <v>699</v>
      </c>
      <c r="C14" s="5" t="n">
        <v>651</v>
      </c>
    </row>
    <row r="15" spans="1:3">
      <c r="A15" s="4" t="s">
        <v>124</v>
      </c>
      <c r="B15" s="5" t="n">
        <v>1871</v>
      </c>
      <c r="C15" s="5" t="n">
        <v>446</v>
      </c>
    </row>
    <row r="16" spans="1:3">
      <c r="A16" s="3" t="s">
        <v>125</v>
      </c>
    </row>
    <row r="17" spans="1:3">
      <c r="A17" s="4" t="s">
        <v>126</v>
      </c>
      <c r="B17" s="5" t="n">
        <v>19378</v>
      </c>
      <c r="C17" s="5" t="n">
        <v>-4204</v>
      </c>
    </row>
    <row r="18" spans="1:3">
      <c r="A18" s="4" t="s">
        <v>27</v>
      </c>
      <c r="B18" s="5" t="n">
        <v>-115</v>
      </c>
      <c r="C18" s="5" t="n">
        <v>-495</v>
      </c>
    </row>
    <row r="19" spans="1:3">
      <c r="A19" s="4" t="s">
        <v>127</v>
      </c>
      <c r="B19" s="5" t="n">
        <v>31506</v>
      </c>
      <c r="C19" s="5" t="n">
        <v>1205</v>
      </c>
    </row>
    <row r="20" spans="1:3">
      <c r="A20" s="4" t="s">
        <v>41</v>
      </c>
      <c r="B20" s="5" t="n">
        <v>-5487</v>
      </c>
      <c r="C20" s="5" t="n">
        <v>7386</v>
      </c>
    </row>
    <row r="21" spans="1:3">
      <c r="A21" s="4" t="s">
        <v>42</v>
      </c>
      <c r="B21" s="5" t="n">
        <v>-43328</v>
      </c>
      <c r="C21" s="5" t="n">
        <v>-25403</v>
      </c>
    </row>
    <row r="22" spans="1:3">
      <c r="A22" s="4" t="s">
        <v>128</v>
      </c>
      <c r="B22" s="5" t="n">
        <v>-1440</v>
      </c>
      <c r="C22" s="5" t="n">
        <v>-1883</v>
      </c>
    </row>
    <row r="23" spans="1:3">
      <c r="A23" s="4" t="s">
        <v>129</v>
      </c>
      <c r="B23" s="5" t="n">
        <v>-726</v>
      </c>
      <c r="C23" s="5" t="n">
        <v>-1089</v>
      </c>
    </row>
    <row r="24" spans="1:3">
      <c r="A24" s="4" t="s">
        <v>130</v>
      </c>
      <c r="B24" s="5" t="n">
        <v>70955</v>
      </c>
      <c r="C24" s="5" t="n">
        <v>44909</v>
      </c>
    </row>
    <row r="25" spans="1:3">
      <c r="A25" s="3" t="s">
        <v>131</v>
      </c>
    </row>
    <row r="26" spans="1:3">
      <c r="A26" s="4" t="s">
        <v>132</v>
      </c>
      <c r="B26" s="5" t="n">
        <v>-20865</v>
      </c>
      <c r="C26" s="5" t="n">
        <v>-31543</v>
      </c>
    </row>
    <row r="27" spans="1:3">
      <c r="A27" s="4" t="s">
        <v>133</v>
      </c>
      <c r="B27" s="5" t="n">
        <v>-1770</v>
      </c>
      <c r="C27" s="5" t="n">
        <v>-3274</v>
      </c>
    </row>
    <row r="28" spans="1:3">
      <c r="A28" s="4" t="s">
        <v>134</v>
      </c>
      <c r="B28" s="5" t="n">
        <v>2466</v>
      </c>
      <c r="C28" s="5" t="n">
        <v>5803</v>
      </c>
    </row>
    <row r="29" spans="1:3">
      <c r="A29" s="4" t="s">
        <v>135</v>
      </c>
      <c r="B29" s="5" t="n">
        <v>138</v>
      </c>
      <c r="C29" s="5" t="n">
        <v>1021</v>
      </c>
    </row>
    <row r="30" spans="1:3">
      <c r="A30" s="4" t="s">
        <v>136</v>
      </c>
      <c r="B30" s="5" t="n">
        <v>298</v>
      </c>
      <c r="C30" s="5" t="n">
        <v>441</v>
      </c>
    </row>
    <row r="31" spans="1:3">
      <c r="A31" s="4" t="s">
        <v>137</v>
      </c>
      <c r="B31" s="5" t="n">
        <v>0</v>
      </c>
      <c r="C31" s="5" t="n">
        <v>324</v>
      </c>
    </row>
    <row r="32" spans="1:3">
      <c r="A32" s="4" t="s">
        <v>138</v>
      </c>
      <c r="B32" s="5" t="n">
        <v>51</v>
      </c>
      <c r="C32" s="5" t="n">
        <v>-28</v>
      </c>
    </row>
    <row r="33" spans="1:3">
      <c r="A33" s="4" t="s">
        <v>139</v>
      </c>
      <c r="B33" s="5" t="n">
        <v>-19682</v>
      </c>
      <c r="C33" s="5" t="n">
        <v>-27256</v>
      </c>
    </row>
    <row r="34" spans="1:3">
      <c r="A34" s="3" t="s">
        <v>140</v>
      </c>
    </row>
    <row r="35" spans="1:3">
      <c r="A35" s="4" t="s">
        <v>141</v>
      </c>
      <c r="B35" s="5" t="n">
        <v>231000</v>
      </c>
      <c r="C35" s="5" t="n">
        <v>176000</v>
      </c>
    </row>
    <row r="36" spans="1:3">
      <c r="A36" s="4" t="s">
        <v>142</v>
      </c>
      <c r="B36" s="5" t="n">
        <v>-167000</v>
      </c>
      <c r="C36" s="5" t="n">
        <v>-97000</v>
      </c>
    </row>
    <row r="37" spans="1:3">
      <c r="A37" s="4" t="s">
        <v>143</v>
      </c>
      <c r="B37" s="5" t="n">
        <v>-14438</v>
      </c>
      <c r="C37" s="5" t="n">
        <v>-8479</v>
      </c>
    </row>
    <row r="38" spans="1:3">
      <c r="A38" s="4" t="s">
        <v>144</v>
      </c>
      <c r="B38" s="5" t="n">
        <v>-12962</v>
      </c>
      <c r="C38" s="5" t="n">
        <v>-10592</v>
      </c>
    </row>
    <row r="39" spans="1:3">
      <c r="A39" s="4" t="s">
        <v>145</v>
      </c>
      <c r="B39" s="5" t="n">
        <v>4756</v>
      </c>
      <c r="C39" s="5" t="n">
        <v>492</v>
      </c>
    </row>
    <row r="40" spans="1:3">
      <c r="A40" s="4" t="s">
        <v>146</v>
      </c>
      <c r="B40" s="5" t="n">
        <v>-115354</v>
      </c>
      <c r="C40" s="5" t="n">
        <v>-100000</v>
      </c>
    </row>
    <row r="41" spans="1:3">
      <c r="A41" s="4" t="s">
        <v>147</v>
      </c>
      <c r="B41" s="5" t="n">
        <v>3981</v>
      </c>
      <c r="C41" s="5" t="n">
        <v>2020</v>
      </c>
    </row>
    <row r="42" spans="1:3">
      <c r="A42" s="4" t="s">
        <v>148</v>
      </c>
      <c r="B42" s="5" t="n">
        <v>7804</v>
      </c>
      <c r="C42" s="5" t="n">
        <v>9295</v>
      </c>
    </row>
    <row r="43" spans="1:3">
      <c r="A43" s="4" t="s">
        <v>149</v>
      </c>
      <c r="B43" s="5" t="n">
        <v>-62213</v>
      </c>
      <c r="C43" s="5" t="n">
        <v>-28264</v>
      </c>
    </row>
    <row r="44" spans="1:3">
      <c r="A44" s="4" t="s">
        <v>150</v>
      </c>
      <c r="B44" s="5" t="n">
        <v>0</v>
      </c>
      <c r="C44" s="5" t="n">
        <v>-32</v>
      </c>
    </row>
    <row r="45" spans="1:3">
      <c r="A45" s="4" t="s">
        <v>151</v>
      </c>
      <c r="B45" s="5" t="n">
        <v>-10940</v>
      </c>
      <c r="C45" s="5" t="n">
        <v>-10643</v>
      </c>
    </row>
    <row r="46" spans="1:3">
      <c r="A46" s="4" t="s">
        <v>25</v>
      </c>
      <c r="B46" s="7" t="n">
        <v>6090</v>
      </c>
      <c r="C46" s="7" t="n">
        <v>7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14:30Z</dcterms:created>
  <dcterms:modified xmlns:dcterms="http://purl.org/dc/terms/" xmlns:xsi="http://www.w3.org/2001/XMLSchema-instance" xsi:type="dcterms:W3CDTF">2017-02-23T16:14:30Z</dcterms:modified>
</cp:coreProperties>
</file>